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Revolving Credit Facilities and" sheetId="13" state="visible" r:id="rId13"/>
    <sheet xmlns:r="http://schemas.openxmlformats.org/officeDocument/2006/relationships" name="Leases and Other Commitments" sheetId="14" state="visible" r:id="rId14"/>
    <sheet xmlns:r="http://schemas.openxmlformats.org/officeDocument/2006/relationships" name="Stock-Based Compensation" sheetId="15" state="visible" r:id="rId15"/>
    <sheet xmlns:r="http://schemas.openxmlformats.org/officeDocument/2006/relationships" name="Derivative Instruments" sheetId="16" state="visible" r:id="rId16"/>
    <sheet xmlns:r="http://schemas.openxmlformats.org/officeDocument/2006/relationships" name="Stockholders' Equity" sheetId="17" state="visible" r:id="rId17"/>
    <sheet xmlns:r="http://schemas.openxmlformats.org/officeDocument/2006/relationships" name="Basic and Diluted Shares" sheetId="18" state="visible" r:id="rId18"/>
    <sheet xmlns:r="http://schemas.openxmlformats.org/officeDocument/2006/relationships" name="Reportable Operating Segments" sheetId="19" state="visible" r:id="rId19"/>
    <sheet xmlns:r="http://schemas.openxmlformats.org/officeDocument/2006/relationships" name="Concentration of Busines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Revenue Recognition (Tables)" sheetId="23" state="visible" r:id="rId23"/>
    <sheet xmlns:r="http://schemas.openxmlformats.org/officeDocument/2006/relationships" name="Goodwill and Other Intangible_2" sheetId="24" state="visible" r:id="rId24"/>
    <sheet xmlns:r="http://schemas.openxmlformats.org/officeDocument/2006/relationships" name="Fair Value Measurements (Tables" sheetId="25" state="visible" r:id="rId25"/>
    <sheet xmlns:r="http://schemas.openxmlformats.org/officeDocument/2006/relationships" name="Income Taxes - (Tables)" sheetId="26" state="visible" r:id="rId26"/>
    <sheet xmlns:r="http://schemas.openxmlformats.org/officeDocument/2006/relationships" name="Leases and Other Commitments - " sheetId="27" state="visible" r:id="rId27"/>
    <sheet xmlns:r="http://schemas.openxmlformats.org/officeDocument/2006/relationships" name="Stock Compensation (Tables)" sheetId="28" state="visible" r:id="rId28"/>
    <sheet xmlns:r="http://schemas.openxmlformats.org/officeDocument/2006/relationships" name="Derivative Instruments (Tables)" sheetId="29" state="visible" r:id="rId29"/>
    <sheet xmlns:r="http://schemas.openxmlformats.org/officeDocument/2006/relationships" name="Stockholders' Equity  (Tables)" sheetId="30" state="visible" r:id="rId30"/>
    <sheet xmlns:r="http://schemas.openxmlformats.org/officeDocument/2006/relationships" name="Basic and Diluted Shares (Table" sheetId="31" state="visible" r:id="rId31"/>
    <sheet xmlns:r="http://schemas.openxmlformats.org/officeDocument/2006/relationships" name="Reportable Operating Segments (" sheetId="32" state="visible" r:id="rId32"/>
    <sheet xmlns:r="http://schemas.openxmlformats.org/officeDocument/2006/relationships" name="Concentration of Business (Tabl" sheetId="33" state="visible" r:id="rId33"/>
    <sheet xmlns:r="http://schemas.openxmlformats.org/officeDocument/2006/relationships" name="General  - Narrative (Details)" sheetId="34" state="visible" r:id="rId34"/>
    <sheet xmlns:r="http://schemas.openxmlformats.org/officeDocument/2006/relationships" name="Revenue Recognition  - Narrativ" sheetId="35" state="visible" r:id="rId35"/>
    <sheet xmlns:r="http://schemas.openxmlformats.org/officeDocument/2006/relationships" name="Revenue Recognition - Schedule "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Fair Value Measurements Schedul" sheetId="40" state="visible" r:id="rId40"/>
    <sheet xmlns:r="http://schemas.openxmlformats.org/officeDocument/2006/relationships" name="Fair Value Measurements Narrati" sheetId="41" state="visible" r:id="rId41"/>
    <sheet xmlns:r="http://schemas.openxmlformats.org/officeDocument/2006/relationships" name="Income Taxes - Effective Income" sheetId="42" state="visible" r:id="rId42"/>
    <sheet xmlns:r="http://schemas.openxmlformats.org/officeDocument/2006/relationships" name="Income Taxes  - Narrative (Deta" sheetId="43" state="visible" r:id="rId43"/>
    <sheet xmlns:r="http://schemas.openxmlformats.org/officeDocument/2006/relationships" name="Revolving Credit Facilities a_2" sheetId="44" state="visible" r:id="rId44"/>
    <sheet xmlns:r="http://schemas.openxmlformats.org/officeDocument/2006/relationships" name="Revolving Credit Facilities a_3" sheetId="45" state="visible" r:id="rId45"/>
    <sheet xmlns:r="http://schemas.openxmlformats.org/officeDocument/2006/relationships" name="Revolving Credit Facilities a_4" sheetId="46" state="visible" r:id="rId46"/>
    <sheet xmlns:r="http://schemas.openxmlformats.org/officeDocument/2006/relationships" name="Revolving Credit Facilities a_5" sheetId="47" state="visible" r:id="rId47"/>
    <sheet xmlns:r="http://schemas.openxmlformats.org/officeDocument/2006/relationships" name="Leases and Other Commitments _2" sheetId="48" state="visible" r:id="rId48"/>
    <sheet xmlns:r="http://schemas.openxmlformats.org/officeDocument/2006/relationships" name="Leases and Other Commitments _3" sheetId="49" state="visible" r:id="rId49"/>
    <sheet xmlns:r="http://schemas.openxmlformats.org/officeDocument/2006/relationships" name="Stock-Based Compensation - Narr" sheetId="50" state="visible" r:id="rId50"/>
    <sheet xmlns:r="http://schemas.openxmlformats.org/officeDocument/2006/relationships" name="Stock-Based Compensation - Annu" sheetId="51" state="visible" r:id="rId51"/>
    <sheet xmlns:r="http://schemas.openxmlformats.org/officeDocument/2006/relationships" name="Derivative Instruments (Details" sheetId="52" state="visible" r:id="rId52"/>
    <sheet xmlns:r="http://schemas.openxmlformats.org/officeDocument/2006/relationships" name="Stockholders' Equity - Repurcha" sheetId="53" state="visible" r:id="rId53"/>
    <sheet xmlns:r="http://schemas.openxmlformats.org/officeDocument/2006/relationships" name="Stockholders' Equity  - Accumul" sheetId="54" state="visible" r:id="rId54"/>
    <sheet xmlns:r="http://schemas.openxmlformats.org/officeDocument/2006/relationships" name="Basic and Diluted Shares (Detai" sheetId="55" state="visible" r:id="rId55"/>
    <sheet xmlns:r="http://schemas.openxmlformats.org/officeDocument/2006/relationships" name="Reportable Operating Segments_2" sheetId="56" state="visible" r:id="rId56"/>
    <sheet xmlns:r="http://schemas.openxmlformats.org/officeDocument/2006/relationships" name="Concentration of Business (Deta"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436</t>
        </is>
      </c>
    </row>
    <row r="9">
      <c r="A9" s="4" t="inlineStr">
        <is>
          <t>Entity Registrant Name</t>
        </is>
      </c>
      <c r="B9" s="4" t="inlineStr">
        <is>
          <t>DECKERS OUTDOOR CORP</t>
        </is>
      </c>
    </row>
    <row r="10">
      <c r="A10" s="4" t="inlineStr">
        <is>
          <t>Entity Incorporation, State or Country Code</t>
        </is>
      </c>
      <c r="B10" s="4" t="inlineStr">
        <is>
          <t>DE</t>
        </is>
      </c>
    </row>
    <row r="11">
      <c r="A11" s="4" t="inlineStr">
        <is>
          <t>Entity Tax Identification Number</t>
        </is>
      </c>
      <c r="B11" s="4" t="inlineStr">
        <is>
          <t>95-3015862</t>
        </is>
      </c>
    </row>
    <row r="12">
      <c r="A12" s="4" t="inlineStr">
        <is>
          <t>Entity Address, Address Line One</t>
        </is>
      </c>
      <c r="B12" s="4" t="inlineStr">
        <is>
          <t>250 Coromar Drive</t>
        </is>
      </c>
    </row>
    <row r="13">
      <c r="A13" s="4" t="inlineStr">
        <is>
          <t>Entity Address, City or Town</t>
        </is>
      </c>
      <c r="B13" s="4" t="inlineStr">
        <is>
          <t>Goleta</t>
        </is>
      </c>
    </row>
    <row r="14">
      <c r="A14" s="4" t="inlineStr">
        <is>
          <t>Entity Address, State or Province</t>
        </is>
      </c>
      <c r="B14" s="4" t="inlineStr">
        <is>
          <t>CA</t>
        </is>
      </c>
    </row>
    <row r="15">
      <c r="A15" s="4" t="inlineStr">
        <is>
          <t>Entity Address, Postal Zip Code</t>
        </is>
      </c>
      <c r="B15" s="4" t="inlineStr">
        <is>
          <t>93117</t>
        </is>
      </c>
    </row>
    <row r="16">
      <c r="A16" s="4" t="inlineStr">
        <is>
          <t>City Area Code</t>
        </is>
      </c>
      <c r="B16" s="4" t="inlineStr">
        <is>
          <t>805</t>
        </is>
      </c>
    </row>
    <row r="17">
      <c r="A17" s="4" t="inlineStr">
        <is>
          <t>Local Phone Number</t>
        </is>
      </c>
      <c r="B17" s="4" t="inlineStr">
        <is>
          <t>967-7611</t>
        </is>
      </c>
    </row>
    <row r="18">
      <c r="A18" s="4" t="inlineStr">
        <is>
          <t>Title of 12(b) Security</t>
        </is>
      </c>
      <c r="B18" s="4" t="inlineStr">
        <is>
          <t>Common Stock, par value $0.01 per share</t>
        </is>
      </c>
    </row>
    <row r="19">
      <c r="A19" s="4" t="inlineStr">
        <is>
          <t>Trading Symbol</t>
        </is>
      </c>
      <c r="B19" s="4" t="inlineStr">
        <is>
          <t>DEC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8084060</v>
      </c>
    </row>
    <row r="28">
      <c r="A28" s="4" t="inlineStr">
        <is>
          <t>Entity Central Index Key</t>
        </is>
      </c>
      <c r="B28" s="4" t="inlineStr">
        <is>
          <t>0000910521</t>
        </is>
      </c>
    </row>
    <row r="29">
      <c r="A29" s="4" t="inlineStr">
        <is>
          <t>Amendment Flag</t>
        </is>
      </c>
      <c r="B29" s="4" t="inlineStr">
        <is>
          <t>false</t>
        </is>
      </c>
    </row>
    <row r="30">
      <c r="A30" s="4" t="inlineStr">
        <is>
          <t>Current Fiscal Year End Date</t>
        </is>
      </c>
      <c r="B30" s="4" t="inlineStr">
        <is>
          <t>--03-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Goodwill and Other Intangible Assets The Company's goodwill and other intangible assets are recorded in the condensed consolidated balance sheets , as follows: September 30, 2020 March 31, 2020 Goodwill UGG brand $ 6,101 $ 6,101 HOKA brand 7,889 7,889 Total goodwill 13,990 13,990 Other intangible assets Indefinite-lived intangible assets Trademarks 15,454 15,454 Definite-lived intangible assets Trademarks 55,245 55,245 Other 52,549 51,738 Total gross carrying amount 107,794 106,983 Accumulated amortization (76,484 ) (74,421 ) Net definite-lived intangible assets 31,310 32,562 Total other intangible assets, net 46,764 48,016 Total $ 60,754 $ 62,006 Amortization Expense Aggregate amortization expense for definite-lived intangible assets during the six months ended September 30, 2020 and 2019 was $1,265 and $2,201 , respectively. A reconciliation of the changes in total other intangible assets, net, recorded in the condensed consolidated balance sheets is as follows: Balance, March 31, 2020 $ 48,016 Amortization expense (1,265 ) Foreign currency translation net gain 13 Balance, September 30, 2020 $ 46,7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Fair Value Measurements 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net, trade accounts payable, accrued payroll, and other accrued expenses, approximates fair value due to their short-term nature. The carrying amount of the Company’s short-term borrowings and mortgage payable, which are considered Level 2 liabilities, approximates fair value based upon current rates and terms available to the Company for similar debt. Assets and liabilities that are measured on a recurring basis at fair value in the condensed consolidated balance sheets were as follows: Measured Using September 30, 2020 Level 1 Level 2 Level 3 Non-qualified deferred compensation asset $ 7,889 $ 7,889 $ — $ — Non-qualified deferred compensation liability (5,490 ) (5,490 ) — — Designated Derivative Contracts asset 243 — 243 — Designated Derivative Contracts liability (831 ) — (831 ) — Non-Designated Derivative Contracts asset 42 — 42 — Measured Using March 31, 2020 Level 1 Level 2 Level 3 Non-qualified deferred compensation asset $ 6,164 $ 6,164 $ — $ — Non-qualified deferred compensation liability (3,756 ) (3,756 ) — — The Company sponsors a non-qualified deferred compensation plan that permits a select group of management employees to defer earnings to a future date on a non-qualified basis. Deferred compensation is recognized based on the fair value of the participants' accounts. A rabbi trust was established as a reserve for benefits payable under this plan, with the assets invested in company-owned life insurance policies. As of September 30, 2020 , the non-qualified deferred compensation asset of $7,889 was recorded in other assets in the condensed consolidated balance sheets . As of September 30, 2020 , the non-qualified deferred compensation liability of $5,490 was recorded in the condensed consolidated balance sheets , with $715 in other accrued expenses and $4,775 in other long-term liabilities. The Level 2 inputs consist of forward spot rates at the end of the applicable reporting period. The fair values of assets and liabilities associated with derivative instruments and hedging activities are recorded in other current assets and other accrued expenses, respectively, in the condensed consolidated balance sheets . Refer to Note 9, “Derivative Instruments,” for further information, including definitions of the terms Designated Derivative Contracts and Non-Designated Derivative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Income Taxes Effective Income Tax Rate Income tax expense and the effective income tax rate were as follows: Three Months Ended September 30, Six Months Ended September 30, 2020 2019 2020 2019 Income tax expense $ 26,410 $ 19,413 $ 26,311 $ 9,159 Effective income tax rate 20.6 % 20.0 % 21.9 % 13.5 % The tax provisions during the six months ended September 30, 2020 and 2019 were computed using the estimated effective income tax rates applicable to each of the domestic and foreign taxable jurisdictions for the full fiscal year and were adjusted for discrete items that occurred within the periods presented. During the three months ended September 30, 2020 , the slight increase in the effective income tax rate, compared to the prior period, was due to changes in the jurisdictional mix of worldwide income before income taxes forecasted for the fiscal year ending March 31, 2021 , partially offset by lower net discrete tax expenses, primarily driven by reduced unrecognized tax benefits recorded in the current period. During the six months ended September 30, 2020 , the increase in the effective income tax rate, compared to the prior period, was due to changes in the jurisdictional mix of worldwide income before income taxes forecasted for the fiscal year ending March 31, 2021 as well as a reduced tax benefit during the six months ended September 30, 2020 , compared to the prior period, which recognized an increased tax benefit for the favorable settlement of a state income tax audit. These impacts were partially offset by reduced unrecognized tax benefits recorded for a prior year tax position in the current period. Unrecognized Tax Benefits During the six months ended September 30, 2020 , the amount of gross unrecognized tax benefits and associated penalties and interest increased by $577 to $18,215 . This change is primarily related to a net increase in prior year tax position reserves recorded in income tax liability i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olving Credit Facilities and Mortgage Payable</t>
        </is>
      </c>
      <c r="B1" s="2" t="inlineStr">
        <is>
          <t>6 Months Ended</t>
        </is>
      </c>
    </row>
    <row r="2">
      <c r="B2" s="2" t="inlineStr">
        <is>
          <t>Sep. 30, 2020</t>
        </is>
      </c>
    </row>
    <row r="3">
      <c r="A3" s="3" t="inlineStr">
        <is>
          <t>Debt Disclosure [Abstract]</t>
        </is>
      </c>
    </row>
    <row r="4">
      <c r="A4" s="4" t="inlineStr">
        <is>
          <t>Revolving Credit Facilities and Mortgage Payable</t>
        </is>
      </c>
      <c r="B4" s="4" t="inlineStr">
        <is>
          <t>Revolving Credit Facilities and Mortgage Payable Primary Credit Facility In September 2018, the Company entered into a credit agreement that provides for a five-year, $400,000 unsecured revolving credit facility (Primary Credit Facility), contains a $25,000 sublimit for the issuance of letters of credit, and matures on September 20, 2023. At the Company's election, interest under the Primary Credit Facility is tied to the adjusted LIBOR or the Alternate Base Rate (ABR). Interest for borrowings made in foreign currencies is based on currency-specific LIBOR or the Canadian deposit offered rate (CDOR) if made in Canadian dollars. As of September 30, 2020 , the effective interest rates for US dollar LIBOR and ABR were 1.27% and 3.38% , respectively. During the six months ended September 30, 2020 , the Company made no borrowings or repayments under the Primary Credit Facility. As of September 30, 2020 , the Company had no outstanding balance, outstanding letters of credit of $549 , and available borrowings of $399,451 under the Primary Credit Facility. China Credit Facility In August 2013, Deckers (Beijing) Trading Co., LTD, a wholly-owned subsidiary of the Company, entered into a credit agreement in China (as amended, the China Credit Facility) that provides for an uncommitted revolving line of credit of up to CNY 300,000 , or $44,083 , with an overdraft facility sublimit of CNY 100,000 , or $14,694 . The China Credit Facility is payable on demand and subject to annual review with a defined aggregate period of borrowing of up to 12 months. The obligations under the China Credit Facility are guaranteed by the Company for 108.5% of the facility amount in US dollars. Interest is based on the People’s Bank of China (PBOC) market rate multiplied by a variable liquidity factor. As of September 30, 2020 , the effective interest rate was 4.45% . During the six months ended September 30, 2020 , the Company made $9,311 in borrowings and no repayments under the China Credit Facility. As of September 30, 2020 , the Company had an outstanding balance of $9,311 , outstanding bank guarantees of $29 , and available borrowings of $34,743 under the China Credit Facility. Japan Credit Facility In March 2016, Deckers Japan, G.K., a wholly-owned subsidiary of the Company, entered into a credit agreement in Japan (as amended, the Japan Credit Facility) that provides for an uncommitted revolving line of credit of up to JPY 3,000,000 , or $28,412 , for a maximum term of six months for each draw on the facility. The Japan Credit Facility can be renewed annually and is guaranteed by the Company. Interest is based on the Tokyo Interbank Offered Rate (TIBOR) plus 0.40% . As of September 30, 2020 , the effective interest rate was 0.46% . During the six months ended September 30, 2020 , the Company made no borrowings or repayments under the Japan Credit Facility. As of September 30, 2020 , the Company had no outstanding balance and available borrowings of $28,412 under the Japan Credit Facility. Mortgage In July 2014, the Company obtained a mortgage secured by the property on which its corporate headquarters is located for a principal amount of $33,931 . As of September 30, 2020 , the outstanding principal balance under the mortgage was $30,592 , which includes $654 in short-term borrowings and $29,938 in mortgage payable in the condensed consolidated balance sheets . The mortgage has a fixed interest rate of 4.928% . Payments include interest and principal in an amount that amortizes the principal balance over a 30 -year period; however, the loan will mature and requires a balloon payment of $23,695 , in addition to any then-outstanding balance, on July 1, 2029 . Debt Covenants As of September 30, 2020 , the Company was in compliance with all financial covenants under the revolving credit facilities and the mortgage. Foreign Currency Exchange Rates The amounts disclosed above for the China Credit Facility have been translated into US dollars using applicable foreign currency exchange spot rates in effect as of September 30, 2020 . As a result, there are differences between the net borrowing amount within this footnote disclosure and that same amount recorded in the condensed consolidated statements of cash flows . Any amounts outstanding, including those amounts disclosed above, are recorded in short-term borrowings in the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and Other Commitments</t>
        </is>
      </c>
      <c r="B1" s="2" t="inlineStr">
        <is>
          <t>6 Months Ended</t>
        </is>
      </c>
    </row>
    <row r="2">
      <c r="B2" s="2" t="inlineStr">
        <is>
          <t>Sep. 30, 2020</t>
        </is>
      </c>
    </row>
    <row r="3">
      <c r="A3" s="3" t="inlineStr">
        <is>
          <t>Commitments and Contingencies Disclosure [Abstract]</t>
        </is>
      </c>
    </row>
    <row r="4">
      <c r="A4" s="4" t="inlineStr">
        <is>
          <t>Leases and Other Commitments</t>
        </is>
      </c>
      <c r="B4" s="4" t="inlineStr">
        <is>
          <t>Leases and Other Commitments Leases The Company primarily leases retail stores, showrooms, offices, and distribution facilities under operating lease contracts. Some of the Company's operating leases contain extension options ranging from one to 15 years . Historically, the Company has not entered into finance leases and its lease agreements generally do not contain residual value guarantees, options to purchase underlying assets, or material restrictive covenants. Supplemental information for amounts presented in the condensed consolidated statements of cash flows related to operating leases is as follows: Three Months Ended September 30, Six Months Ended September 30, 2020 2019 2020 2019 Non-cash operating activities Operating lease assets obtained in exchange for lease liabilities* $ 3,378 $ 11,715 $ 5,869 $ 28,137 Reductions to operating lease assets for reductions to lease liabilities* (476 ) (2,120 ) (2,413 ) (4,669 ) * Amounts disclosed include non-cash additions or reductions, respectively, resulting from lease remeasurements. Litigation From time to time, the Company is involved in various legal proceedings and claims arising in the ordinary course of business. Although the results of legal proceedings and claims cannot be predicted with certainty, the Company currently believes that the final outcome of these ordinary course matters, including the matter outlined below, will not, individually or in the aggregate, have a material adverse effect on it business, results of operations, financial condition, or liquidity. On March 28, 2016, the Company filed a lawsuit alleging trademark infringement, patent infringement, unfair competition and violation of deceptive trade practices in the US District Court for the Northern District of Illinois Eastern Division against Australian Leather. Australian Leather counterclaimed alleging that the UGG trademark is invalid. On May 10, 2019, a jury returned a verdict in the Company's favor in its lawsuit against Australian Leather. The District Court entered judgments upholding the UGG trademark on February 6 and June 8, 2020. On August 12, 2020, Australian Leather filed an appeal to the US Court of Appeals for the Federal Circuit. While the Company believes there is no merit to the appeal, a judgment invalidating the UGG brand trademark would have a material adverse effect on the Company's business.</t>
        </is>
      </c>
    </row>
    <row r="5">
      <c r="A5" s="4" t="inlineStr">
        <is>
          <t>Leases and Other Commitments</t>
        </is>
      </c>
      <c r="B5" s="4" t="inlineStr">
        <is>
          <t>Leases and Other Commitments Leases The Company primarily leases retail stores, showrooms, offices, and distribution facilities under operating lease contracts. Some of the Company's operating leases contain extension options ranging from one to 15 years . Historically, the Company has not entered into finance leases and its lease agreements generally do not contain residual value guarantees, options to purchase underlying assets, or material restrictive covenants. Supplemental information for amounts presented in the condensed consolidated statements of cash flows related to operating leases is as follows: Three Months Ended September 30, Six Months Ended September 30, 2020 2019 2020 2019 Non-cash operating activities Operating lease assets obtained in exchange for lease liabilities* $ 3,378 $ 11,715 $ 5,869 $ 28,137 Reductions to operating lease assets for reductions to lease liabilities* (476 ) (2,120 ) (2,413 ) (4,669 ) * Amounts disclosed include non-cash additions or reductions, respectively, resulting from lease remeasurements. Litigation From time to time, the Company is involved in various legal proceedings and claims arising in the ordinary course of business. Although the results of legal proceedings and claims cannot be predicted with certainty, the Company currently believes that the final outcome of these ordinary course matters, including the matter outlined below, will not, individually or in the aggregate, have a material adverse effect on it business, results of operations, financial condition, or liquidity. On March 28, 2016, the Company filed a lawsuit alleging trademark infringement, patent infringement, unfair competition and violation of deceptive trade practices in the US District Court for the Northern District of Illinois Eastern Division against Australian Leather. Australian Leather counterclaimed alleging that the UGG trademark is invalid. On May 10, 2019, a jury returned a verdict in the Company's favor in its lawsuit against Australian Leather. The District Court entered judgments upholding the UGG trademark on February 6 and June 8, 2020. On August 12, 2020, Australian Leather filed an appeal to the US Court of Appeals for the Federal Circuit. While the Company believes there is no merit to the appeal, a judgment invalidating the UGG brand trademark would have a material adverse effect on the Company'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0</t>
        </is>
      </c>
    </row>
    <row r="3">
      <c r="A3" s="3" t="inlineStr">
        <is>
          <t>Share-based Payment Arrangement [Abstract]</t>
        </is>
      </c>
    </row>
    <row r="4">
      <c r="A4" s="4" t="inlineStr">
        <is>
          <t>Stock-Based Compensation</t>
        </is>
      </c>
      <c r="B4" s="4" t="inlineStr">
        <is>
          <t>Stock-Based Compensation From time to time, the Company grants various types of stock-based compensation under the 2015 Stock Incentive Plan, as amended (2015 SIP), including time-based restricted stock units (RSUs), performance-based restricted stock units (PSUs), stock appreciation rights, and non-qualified stock options (NQSOs). The Company typically makes annual grants of RSUs (Annual RSUs) and PSUs (Annual PSUs), as well as long-term incentive plan (LTIP) awards, to certain executive officers and other key employees. During the six months ended September 30, 2020 , except for the Annual RSU grant activity summarized below, no additional awards were granted under the 2015 SIP. Refer to Note 8, “Stock-Based Compensation,” in our 2020 Annual Report for further information on previously granted awards under the 2015 SIP. Annual Awards The Company granted Annual RSUs and Annual PSUs under the 2015 SIP, as summarized below: Six Months Ended September 30, 2020 2019 Shares Granted Weighted-average grant date fair value per share Shares Granted Weighted-average grant date fair value per share Annual RSUs 34,211 $ 200.83 38,307 $ 173.65 Annual PSUs — — 19,938 174.36 Total 34,211 $ 200.83 58,245 $ 173.89 Stock-based compensation is recorded net of estimated forfeitures in selling, general and administrative (SG&amp;A) expenses in the condensed consolidated statements of comprehensive income . The Annual RSUs typically vest in equal annual installments over three years following the date of grant. The Annual PSUs are typically earned based on the achievement of pre-established Company performance criteria measured over the fiscal year during which they are granted and, to the extent the performance criteria are met, vest in equal annual installments over three years thereafter. Future unrecognized stock-based compensation expense for Annual RSUs and Annual PSUs outstanding as of September 30, 2020 was $11,2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 Derivative Instruments The Company may enter into foreign currency forward or option contracts (derivative contracts) to manage foreign currency risk on expected cash flows and certain existing assets and liabilities, primarily intercompany balances. Certain of these derivative contracts are designated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after-tax unrealized gains or losses from changes in the fair value of Designated Derivative Contracts are recorded as a component of accumulated other comprehensive loss (AOCL) and are reclassified to net sales in the condensed consolidated statements of comprehensive income in the same period or periods as the related sales are recognized. The Company includes all hedge components in its assessment of effectiveness for its derivative contracts. Changes in the fair value of Non-Designated Derivative Contracts are recorded in SG&amp;A expenses in the condensed consolidated statements of comprehensive income . The changes in fair value for these contracts are generally offset by the remeasurement gains or losses associated with the underlying foreign currency-denominated intercompany balances, which are recorded in SG&amp;A expenses in the condensed consolidated statements of comprehensive income . As of September 30, 2020 , the Company had the following derivative contracts recorded at fair value in the condensed consolidated balance sheets : Designated Derivative Contracts Non-Designated Derivative Contracts Total Notional value $ 53,444 $ 18,909 $ 72,353 Fair value recorded in other current assets 243 42 285 Fair value recorded in other accrued expenses 831 — 831 As of September 30, 2020 , the Company's outstanding derivative contracts were held by an aggregate of four counterparties, all with various maturity dates within the next six months . As of March 31, 2020 , the Company had no outstanding derivative contracts. The following table summarizes the effect of Designated Derivative Contracts and the related income tax effects for unrealized gains or losses recorded in the condensed consolidated statements of comprehensive income for changes in AOCL: Three Months Ended September 30, Six Months Ended September 30, 2020 2019 2020 2019 (Loss) gain recorded in OCI $ (1,173 ) $ 2,190 $ (709 ) $ 1,773 Reclassifications from AOCL into net sales 121 (216 ) 121 (216 ) Income tax benefit (expense) in OCI 252 (477 ) 141 (377 ) Total $ (800 ) $ 1,497 $ (447 ) $ 1,180 The following table summarizes the effect of Non-Designated Derivative Contracts: Three Months Ended September 30, Six Months Ended September 30, 2020 2019 2020 2019 Gain recorded in SG&amp;A expenses $ 42 $ 502 $ 42 $ 146 The non-performance risk of the Company and the counterparties did not have a material impact on the fair value of its derivative contracts. As of September 30, 2020 , the amount of unrealized losses on derivative contracts recorded in AOCL is expected to be reclassified into net sales within the next six months . Refer to Note 10, “Stockholders' Equity,” for further information on the components of AOC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0</t>
        </is>
      </c>
    </row>
    <row r="3">
      <c r="A3" s="3" t="inlineStr">
        <is>
          <t>Stockholders' Equity Note [Abstract]</t>
        </is>
      </c>
    </row>
    <row r="4">
      <c r="A4" s="4" t="inlineStr">
        <is>
          <t>Stockholders' Equity</t>
        </is>
      </c>
      <c r="B4" s="4" t="inlineStr">
        <is>
          <t xml:space="preserve"> Stockholders' Equity Stock Repurchase Programs The Company's Board of Directors has authorized various stock repurchase programs pursuant to which the Company may repurchase shares of its common stock. The Company's stock repurchase programs do not obligate it to acquire any amount of common stock and may be suspended at any time at the Company's discretion. During the six months ended September 30, 2020 , the Company made no stock repurchases. As of September 30, 2020 , the aggregate remaining approved amount under the Company's stock repurchase programs was $159,807 . Accumulated Other Comprehensive Loss The components within AOCL recorded in the condensed consolidated balance sheets , were as follows: September 30, 2020 March 31, 2020 Unrealized loss on cash flow hedges, net of tax $ (447 ) $ — Cumulative foreign currency translation loss (18,511 ) (25,559 ) Total $ (18,958 ) $ (25,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c and Diluted Shares</t>
        </is>
      </c>
      <c r="B1" s="2" t="inlineStr">
        <is>
          <t>6 Months Ended</t>
        </is>
      </c>
    </row>
    <row r="2">
      <c r="B2" s="2" t="inlineStr">
        <is>
          <t>Sep. 30, 2020</t>
        </is>
      </c>
    </row>
    <row r="3">
      <c r="A3" s="3" t="inlineStr">
        <is>
          <t>Earnings Per Share [Abstract]</t>
        </is>
      </c>
    </row>
    <row r="4">
      <c r="A4" s="4" t="inlineStr">
        <is>
          <t>Basic and Diluted Shares</t>
        </is>
      </c>
      <c r="B4" s="4" t="inlineStr">
        <is>
          <t>Basic and Diluted Shares The reconciliation of basic to diluted weighted-average common shares outstanding was as follows: Three Months Ended September 30, Six Months Ended September 30, 2020 2019 2020 2019 Basic 28,046,000 28,483,000 28,024,000 28,785,000 Dilutive effect of equity awards 289,000 222,000 290,000 254,000 Diluted 28,335,000 28,705,000 28,314,000 29,039,000 Excluded* Annual RSUs and Annual PSUs — 54,000 23,000 52,000 LTIP PSUs 153,000 153,000 153,000 153,000 LTIP NQSOs — 170,000 — 170,000 Deferred Non-Employee Director Equity Awards — — 3,000 — * 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than the number of shares presented (which could result in a lesser dilutive effect). Refer to Note 8, “Stock-Based Compensation,” in our 2020 Annual Report for further information on previously granted awards under the Company's equity incentiv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6 Months Ended</t>
        </is>
      </c>
    </row>
    <row r="2">
      <c r="B2" s="2" t="inlineStr">
        <is>
          <t>Sep. 30, 2020</t>
        </is>
      </c>
    </row>
    <row r="3">
      <c r="A3" s="3" t="inlineStr">
        <is>
          <t>Segment Reporting [Abstract]</t>
        </is>
      </c>
    </row>
    <row r="4">
      <c r="A4" s="4" t="inlineStr">
        <is>
          <t>Reportable Operating Segments</t>
        </is>
      </c>
      <c r="B4" s="4" t="inlineStr">
        <is>
          <t>Reportable Operating Segments Information reported to the Chief Operating Decision Maker (CODM), who is the Company's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The Company evaluates reportable operating segment performance primarily based on net sales and income (loss) from operations. The wholesale operations of each brand are generally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distribution centers, certain executive and stock-based compensation, accounting, finance, legal, information technology, human resources, and facilities, among other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Reportable operating segment information, with a reconciliation to the condensed consolidated statements of comprehensive income , was as follows: Three Months Ended September 30, Six Months Ended September 30, 2020 2019 2020 2019 Net sales UGG brand wholesale $ 291,994 $ 332,020 $ 335,422 $ 417,420 HOKA brand wholesale 108,117 60,959 178,736 124,965 Teva brand wholesale 17,746 17,091 39,157 47,922 Sanuk brand wholesale 6,085 8,166 13,313 22,773 Other brands wholesale 27,672 25,282 28,307 27,009 Direct-to-Consumer 171,911 98,687 311,759 178,955 Total $ 623,525 $ 542,205 $ 906,694 $ 819,044 Three Months Ended September 30, Six Months Ended September 30, 2020 2019 2020 2019 Income (loss) from operations UGG brand wholesale $ 106,726 $ 135,663 $ 102,991 $ 145,104 HOKA brand wholesale 33,826 14,054 51,061 25,412 Teva brand wholesale 4,762 3,523 8,964 11,839 Sanuk brand wholesale 1,139 238 1,627 2,173 Other brands wholesale 9,869 6,958 8,599 7,090 Direct-to-Consumer 43,284 2,935 74,311 (1,637 ) Unallocated overhead costs (71,002 ) (66,240 ) (126,648 ) (124,267 ) Total $ 128,604 $ 97,131 $ 120,905 $ 65,714 Assets allocated to each reportable operating segment include trade accounts receivable, net, inventories, net,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 Assets allocated to each reportable operating segment, with a reconciliation to the condensed consolidated balance sheets , were as follows: September 30, 2020 March 31, 2020 Assets UGG brand wholesale $ 565,523 $ 245,239 HOKA brand wholesale 135,038 124,958 Teva brand wholesale 44,424 90,305 Sanuk brand wholesale 38,154 50,314 Other brands wholesale 53,353 21,535 Direct-to-Consumer 240,374 243,489 Total assets from reportable operating segments 1,076,866 775,840 Unallocated cash and cash equivalents 626,414 649,436 Unallocated deferred tax assets, net 27,372 28,233 Unallocated other corporate assets 319,696 311,609 Total $ 2,050,348 $ 1,765,1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Mar. 31, 2020</t>
        </is>
      </c>
    </row>
    <row r="2">
      <c r="A2" s="3" t="inlineStr">
        <is>
          <t>ASSETS</t>
        </is>
      </c>
    </row>
    <row r="3">
      <c r="A3" s="4" t="inlineStr">
        <is>
          <t>Cash and cash equivalents</t>
        </is>
      </c>
      <c r="B3" s="6" t="n">
        <v>626414</v>
      </c>
      <c r="C3" s="6" t="n">
        <v>649436</v>
      </c>
    </row>
    <row r="4">
      <c r="A4" s="4" t="inlineStr">
        <is>
          <t>Trade accounts receivable, net of allowances ($35,325 and $21,146 as of September 30, 2020 and March 31, 2020, respectively)</t>
        </is>
      </c>
      <c r="B4" s="5" t="n">
        <v>326266</v>
      </c>
      <c r="C4" s="5" t="n">
        <v>185596</v>
      </c>
    </row>
    <row r="5">
      <c r="A5" s="4" t="inlineStr">
        <is>
          <t>Inventories, net of reserves ($18,735 and $12,227 as of September 30, 2020 and March 31,2020, respectively)</t>
        </is>
      </c>
      <c r="B5" s="5" t="n">
        <v>484138</v>
      </c>
      <c r="C5" s="5" t="n">
        <v>311620</v>
      </c>
    </row>
    <row r="6">
      <c r="A6" s="4" t="inlineStr">
        <is>
          <t>Prepaid expenses</t>
        </is>
      </c>
      <c r="B6" s="5" t="n">
        <v>19866</v>
      </c>
      <c r="C6" s="5" t="n">
        <v>17760</v>
      </c>
    </row>
    <row r="7">
      <c r="A7" s="4" t="inlineStr">
        <is>
          <t>Other current assets</t>
        </is>
      </c>
      <c r="B7" s="5" t="n">
        <v>31696</v>
      </c>
      <c r="C7" s="5" t="n">
        <v>21548</v>
      </c>
    </row>
    <row r="8">
      <c r="A8" s="4" t="inlineStr">
        <is>
          <t>Income tax receivable</t>
        </is>
      </c>
      <c r="B8" s="5" t="n">
        <v>11356</v>
      </c>
      <c r="C8" s="5" t="n">
        <v>8151</v>
      </c>
    </row>
    <row r="9">
      <c r="A9" s="4" t="inlineStr">
        <is>
          <t>Total current assets</t>
        </is>
      </c>
      <c r="B9" s="5" t="n">
        <v>1499736</v>
      </c>
      <c r="C9" s="5" t="n">
        <v>1194111</v>
      </c>
    </row>
    <row r="10">
      <c r="A10" s="4" t="inlineStr">
        <is>
          <t>Property and equipment, net of accumulated depreciation ($246,835 and $242,138 as of September 30, 2020 and March 31, 2020, respectively)</t>
        </is>
      </c>
      <c r="B10" s="5" t="n">
        <v>207912</v>
      </c>
      <c r="C10" s="5" t="n">
        <v>209037</v>
      </c>
    </row>
    <row r="11">
      <c r="A11" s="4" t="inlineStr">
        <is>
          <t>Operating lease assets</t>
        </is>
      </c>
      <c r="B11" s="5" t="n">
        <v>224151</v>
      </c>
      <c r="C11" s="5" t="n">
        <v>243522</v>
      </c>
    </row>
    <row r="12">
      <c r="A12" s="4" t="inlineStr">
        <is>
          <t>Goodwill</t>
        </is>
      </c>
      <c r="B12" s="5" t="n">
        <v>13990</v>
      </c>
      <c r="C12" s="5" t="n">
        <v>13990</v>
      </c>
    </row>
    <row r="13">
      <c r="A13" s="4" t="inlineStr">
        <is>
          <t>Other intangible assets, net of accumulated amortization ($76,484 and $74,421 as of September 30, 2020 and March 31, 2020, respectively)</t>
        </is>
      </c>
      <c r="B13" s="5" t="n">
        <v>46764</v>
      </c>
      <c r="C13" s="5" t="n">
        <v>48016</v>
      </c>
    </row>
    <row r="14">
      <c r="A14" s="4" t="inlineStr">
        <is>
          <t>Deferred tax assets, net</t>
        </is>
      </c>
      <c r="B14" s="5" t="n">
        <v>27372</v>
      </c>
      <c r="C14" s="5" t="n">
        <v>28233</v>
      </c>
    </row>
    <row r="15">
      <c r="A15" s="4" t="inlineStr">
        <is>
          <t>Other assets</t>
        </is>
      </c>
      <c r="B15" s="5" t="n">
        <v>30423</v>
      </c>
      <c r="C15" s="5" t="n">
        <v>28209</v>
      </c>
    </row>
    <row r="16">
      <c r="A16" s="4" t="inlineStr">
        <is>
          <t>Total assets</t>
        </is>
      </c>
      <c r="B16" s="5" t="n">
        <v>2050348</v>
      </c>
      <c r="C16" s="5" t="n">
        <v>1765118</v>
      </c>
    </row>
    <row r="17">
      <c r="A17" s="3" t="inlineStr">
        <is>
          <t>LIABILITIES AND STOCKHOLDERS' EQUITY</t>
        </is>
      </c>
    </row>
    <row r="18">
      <c r="A18" s="4" t="inlineStr">
        <is>
          <t>Short-term borrowings</t>
        </is>
      </c>
      <c r="B18" s="5" t="n">
        <v>9965</v>
      </c>
      <c r="C18" s="5" t="n">
        <v>638</v>
      </c>
    </row>
    <row r="19">
      <c r="A19" s="4" t="inlineStr">
        <is>
          <t>Trade accounts payable</t>
        </is>
      </c>
      <c r="B19" s="5" t="n">
        <v>312932</v>
      </c>
      <c r="C19" s="5" t="n">
        <v>147892</v>
      </c>
    </row>
    <row r="20">
      <c r="A20" s="4" t="inlineStr">
        <is>
          <t>Accrued payroll</t>
        </is>
      </c>
      <c r="B20" s="5" t="n">
        <v>30606</v>
      </c>
      <c r="C20" s="5" t="n">
        <v>42309</v>
      </c>
    </row>
    <row r="21">
      <c r="A21" s="4" t="inlineStr">
        <is>
          <t>Operating lease liabilities</t>
        </is>
      </c>
      <c r="B21" s="5" t="n">
        <v>48728</v>
      </c>
      <c r="C21" s="5" t="n">
        <v>49091</v>
      </c>
    </row>
    <row r="22">
      <c r="A22" s="4" t="inlineStr">
        <is>
          <t>Other accrued expenses</t>
        </is>
      </c>
      <c r="B22" s="5" t="n">
        <v>59248</v>
      </c>
      <c r="C22" s="5" t="n">
        <v>46281</v>
      </c>
    </row>
    <row r="23">
      <c r="A23" s="4" t="inlineStr">
        <is>
          <t>Income taxes payable</t>
        </is>
      </c>
      <c r="B23" s="5" t="n">
        <v>31711</v>
      </c>
      <c r="C23" s="5" t="n">
        <v>11104</v>
      </c>
    </row>
    <row r="24">
      <c r="A24" s="4" t="inlineStr">
        <is>
          <t>Value added tax payable</t>
        </is>
      </c>
      <c r="B24" s="5" t="n">
        <v>10652</v>
      </c>
      <c r="C24" s="5" t="n">
        <v>3631</v>
      </c>
    </row>
    <row r="25">
      <c r="A25" s="4" t="inlineStr">
        <is>
          <t>Total current liabilities</t>
        </is>
      </c>
      <c r="B25" s="5" t="n">
        <v>503842</v>
      </c>
      <c r="C25" s="5" t="n">
        <v>300946</v>
      </c>
    </row>
    <row r="26">
      <c r="A26" s="4" t="inlineStr">
        <is>
          <t>Mortgage payable</t>
        </is>
      </c>
      <c r="B26" s="5" t="n">
        <v>29938</v>
      </c>
      <c r="C26" s="5" t="n">
        <v>30263</v>
      </c>
    </row>
    <row r="27">
      <c r="A27" s="4" t="inlineStr">
        <is>
          <t>Long-term operating lease liabilities</t>
        </is>
      </c>
      <c r="B27" s="5" t="n">
        <v>196861</v>
      </c>
      <c r="C27" s="5" t="n">
        <v>215724</v>
      </c>
    </row>
    <row r="28">
      <c r="A28" s="4" t="inlineStr">
        <is>
          <t>Income tax liability</t>
        </is>
      </c>
      <c r="B28" s="5" t="n">
        <v>59610</v>
      </c>
      <c r="C28" s="5" t="n">
        <v>63547</v>
      </c>
    </row>
    <row r="29">
      <c r="A29" s="4" t="inlineStr">
        <is>
          <t>Other long-term liabilities</t>
        </is>
      </c>
      <c r="B29" s="5" t="n">
        <v>17133</v>
      </c>
      <c r="C29" s="5" t="n">
        <v>14518</v>
      </c>
    </row>
    <row r="30">
      <c r="A30" s="4" t="inlineStr">
        <is>
          <t>Total long-term liabilities</t>
        </is>
      </c>
      <c r="B30" s="5" t="n">
        <v>303542</v>
      </c>
      <c r="C30" s="5" t="n">
        <v>324052</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1 par value; 125,000 shares authorized; shares issued and outstanding of 28,082 and 27,999 as of September 30, 2020 and March 31, 2020, respectively)</t>
        </is>
      </c>
      <c r="B33" s="5" t="n">
        <v>281</v>
      </c>
      <c r="C33" s="5" t="n">
        <v>280</v>
      </c>
    </row>
    <row r="34">
      <c r="A34" s="4" t="inlineStr">
        <is>
          <t>Additional paid-in capital</t>
        </is>
      </c>
      <c r="B34" s="5" t="n">
        <v>194112</v>
      </c>
      <c r="C34" s="5" t="n">
        <v>191451</v>
      </c>
    </row>
    <row r="35">
      <c r="A35" s="4" t="inlineStr">
        <is>
          <t>Retained earnings</t>
        </is>
      </c>
      <c r="B35" s="5" t="n">
        <v>1067529</v>
      </c>
      <c r="C35" s="5" t="n">
        <v>973948</v>
      </c>
    </row>
    <row r="36">
      <c r="A36" s="4" t="inlineStr">
        <is>
          <t>Accumulated other comprehensive loss</t>
        </is>
      </c>
      <c r="B36" s="5" t="n">
        <v>-18958</v>
      </c>
      <c r="C36" s="5" t="n">
        <v>-25559</v>
      </c>
    </row>
    <row r="37">
      <c r="A37" s="4" t="inlineStr">
        <is>
          <t>Total stockholders' equity</t>
        </is>
      </c>
      <c r="B37" s="5" t="n">
        <v>1242964</v>
      </c>
      <c r="C37" s="5" t="n">
        <v>1140120</v>
      </c>
    </row>
    <row r="38">
      <c r="A38" s="4" t="inlineStr">
        <is>
          <t>Total liabilities and stockholders' equity</t>
        </is>
      </c>
      <c r="B38" s="6" t="n">
        <v>2050348</v>
      </c>
      <c r="C38" s="6" t="n">
        <v>1765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Business</t>
        </is>
      </c>
      <c r="B1" s="2" t="inlineStr">
        <is>
          <t>6 Months Ended</t>
        </is>
      </c>
    </row>
    <row r="2">
      <c r="B2" s="2" t="inlineStr">
        <is>
          <t>Sep. 30, 2020</t>
        </is>
      </c>
    </row>
    <row r="3">
      <c r="A3" s="3" t="inlineStr">
        <is>
          <t>Risks and Uncertainties [Abstract]</t>
        </is>
      </c>
    </row>
    <row r="4">
      <c r="A4" s="4" t="inlineStr">
        <is>
          <t>Concentration of Business</t>
        </is>
      </c>
      <c r="B4" s="4" t="inlineStr">
        <is>
          <t>Concentration of Business Regions and Customers The Company sells its products to customers throughout the US and to foreign customers in various countries, with concentrations that were as follows: Three Months Ended September 30, Six Months Ended September 30, 2020 2019 2020 2019 International net sales $ 196,113 $ 184,234 $ 294,982 $ 293,778 % of net sales 31.5 % 34.0 % 32.5 % 35.9 % Net sales in foreign currencies $ 156,671 $ 159,059 $ 212,354 $ 218,416 % of net sales 25.1 % 29.3 % 23.4 % 26.7 % Ten largest customers as % of net sales 31.9 % 36.6 % 27.3 % 30.4 % For the three and six months ended September 30, 2020 and 2019 , no single foreign country comprised 10.0% or more of the Company's total net sales. No single customer comprised 10.0% or more of the Company's total net sales during the three and six months ended September 30, 2020 and 2019 . The Company sells its products to customers for trade accounts receivable and, as of September 30, 2020 , had two customers that individually exceeded 10.0% of trade accounts receivable, net, compared to no single customer that exceeded 10.0% of trade accounts receivable, net, as of March 31, 2020 . Management performs regular evaluations concerning the ability of the Company’s customers to satisfy their obligations to the Company and recognizes an allowance for doubtful accounts based on these evaluations. Suppliers The Company's production is concentrated at a limited number of independent manufacturing factories, primarily in Asia. Sheepskin is the principal raw material for certain UGG brand products and most of the Company's sheepskin is purchased from two tanneries in China, which is sourced primarily from Australia and the United Kingdom. The Company believes significant factors affecting the price of sheepskin include weather patterns, harvesting decisions, incidence of disease, the price of other commodities such as wool and leather, the demand for the Company's products and the products of its competitors, the use of substitute products or components, and global economic conditions. Long-Lived Assets Long-lived assets, which consist of property and equipment, net, recorded in the condensed consolidated balance sheets , were as follows: September 30, 2020 March 31, 2020 US $ 194,185 $ 194,679 Foreign* 13,727 14,358 Total $ 207,912 $ 209,037 * No single foreign country’s property and equipment, net, comprised 10.0% or more of the Company’s total property and equipment, net, as of September 30, 2020 and March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unaudited condensed consolidated financial statements and accompanying notes thereto (referred to herein as condensed consolidated financial statements ) as of September 30, 2020 and for the three and six months ended September 30, 2020 and 2019 were prepared in accordance with accounting principles generally accepted in the United States (US GAAP) for interim financial information pursuant to Rule 10-01 of Regulation S-X issued by the SEC. Accordingly, they do not include all the information and disclosures required by US GAAP for annual financial statements and accompanying notes thereto. The condensed consolidated balance sheet as of March 31, 2020 was derived from the Company's audited consolidated financial statements . In the opinion of management, the condensed consolidated financial statements include all normal and recurring entries necessary to fairly present the results of the interim periods presented but are not necessarily indicative of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0 , which was filed with the SEC on June 1, 2020 ( 2020 Annual Report ). </t>
        </is>
      </c>
    </row>
    <row r="5">
      <c r="A5" s="4" t="inlineStr">
        <is>
          <t>Consolidation</t>
        </is>
      </c>
      <c r="B5" s="4" t="inlineStr">
        <is>
          <t>Consolidation. The condensed consolidated financial statements include the accounts of the Company and its wholly-owned subsidiaries. All intercompany balances and transactions have been eliminated in consolidation.</t>
        </is>
      </c>
    </row>
    <row r="6">
      <c r="A6" s="4" t="inlineStr">
        <is>
          <t>Reclassifications</t>
        </is>
      </c>
      <c r="B6" s="4" t="inlineStr">
        <is>
          <t>Reclassifications . Certain reclassifications were made for prior periods presented to conform to the current period presentation.</t>
        </is>
      </c>
    </row>
    <row r="7">
      <c r="A7" s="4" t="inlineStr">
        <is>
          <t>Use of Estimates</t>
        </is>
      </c>
      <c r="B7" s="4" t="inlineStr">
        <is>
          <t>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the COVID-19 global pandemic (pandemic) on its business and operations. Although the full impact of the pandemic is unknown and cannot be reasonably estimated,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Actual results could differ as a result of a number of factors, including, without limitation, the severity and duration of the pandemic (including the potential for additional waves of the pandemic that may vary by geographic region); the timing and extent of governmental actions taken to control the spread and mitigate the impact of the pandemic; the impact of the pandemic on discretionary spending, consumer confidence, unemployment rates, and retail store security; the scope and timing of any governmental assistance provided in response to the impacts of the pandemic; and the impact of the pandemic on global economic conditions and financial markets. Significant areas requiring the use of management estimates and assumptions relate to inventory write-downs; trade accounts receivable allowances, including variable consideration for net sales provided to customers; contract assets and liabilities; stock-based compensation; impairment assessments, including for goodwill, other intangible assets, and long-lived assets; depreciation and amortization; income tax receivables and liabilities; uncertain tax positions; the fair value of financial instruments; the reasonably certain lease term; lease classification; and the Company's incremental borrowing rate utilized to discount its unpaid lease payments to measure its operating lease assets and liabilities. There is uncertainty as to the nature and scope of the continued impacts of the pandemic over time. This uncertainty has affected, and is expected to continue to affect, management’s accounting estimates and assumptions, which could result in greater variability in a variety of areas that depend on these estimates and assumptions as additional information becomes available.</t>
        </is>
      </c>
    </row>
    <row r="8">
      <c r="A8" s="4" t="inlineStr">
        <is>
          <t>Reportable Operating Segments</t>
        </is>
      </c>
      <c r="B8" s="4" t="inlineStr">
        <is>
          <t xml:space="preserve">Reportable Operating Segments The Company's six Information reported to the Chief Operating Decision Maker (CODM), who is the Company's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The Company evaluates reportable operating segment performance primarily based on net sales and income (loss) from operations. The wholesale operations of each brand are generally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distribution centers, certain executive and stock-based compensation, accounting, finance, legal, information technology, human resources, and facilities, among other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t>
        </is>
      </c>
    </row>
    <row r="9">
      <c r="A9" s="4" t="inlineStr">
        <is>
          <t>Recent Accounting Pronouncements</t>
        </is>
      </c>
      <c r="B9" s="4" t="inlineStr">
        <is>
          <t>Recent Accounting Pronouncements Recently Adopted. The Financial Accounting Standards Board (FASB) has issued Accounting Standard Updates (ASUs) that have been adopted by the Company for its annual and interim reporting periods as stated below. The following is a summary of each standard and the impact on the Company: Standard Description Impact on Adoption ASU No. 2017-04, Goodwill and Other: Simplifying the Test for Goodwill Impairment (as amended by ASU 2019-06) Requires annual and interim goodwill impairment tests be performed by comparing the fair value of a reporting unit with its carrying amount, effectively eliminating step two of the goodwill impairment test under legacy US GAAP. The amount by which the carrying amount exceeds the reporting unit’s fair value will continue to be recognized as an impairment charge. The Company adopted this ASU beginning April 1, 2020 on a prospective basis, which did not have a material impact on its condensed consolidated financial statements. ASU No. 2016-13, Financial Instruments - Credit Losses: Measurement of Credit Losses on Financial Instruments (as amended by ASUs 2018-19, 2019-04, 2019-05, 2019-11, 2020-02, and 2020-03) Replaces the incurred loss impairment methodology in legacy US GAAP with a methodology that reflects expected credit losses and requires consideration of a broader range of reasonable and supportable information to inform credit loss estimates. The Company adopted this ASU beginning April 1, 2020 on a prospective basis, which did not have a material impact on its condensed consolidated financial statements. Not Yet Adopted. The FASB has issued the following ASUs that have not yet been adopted by the Company. The following is a summary of each standard, planned period of adoption, and the expected impact on the Company: Standard Description Planned Period of Adoption Expected Impact on Adoption ASU No. 2019-12, Income Taxes - Simplifying the Accounting for Income Taxes Removes certain exceptions for recognizing deferred taxes for investments, performing intra-period allocation and calculating income taxes in interim periods, as well as reduces complexity in certain areas, including recognizing deferred taxes for tax goodwill and allocating taxes to members of a consolidated group. Q1 FY 2022 The Company is currently evaluating the impact on adoption of this ASU; however, the Company does not expect that the adoption will have a material impact on its condensed consolidated financial statements. Standard Description Planned Period of Adoption Expected Impact on Adoption ASU No. 2020-04, Reference Rate Reform - Facilitation of the Effects of Reference Rate Reform on Financial Reporting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is ASU provides companies with optional guidance to ease the potential accounting burden associated with transitioning away from reference rates that are expected to be discontinued. Guidance is limited for adoption through December 31, 2022. Q3 FY 2023 The Company is currently evaluating the impact of the adoption of this ASU on its condensed consolidated financial statements.</t>
        </is>
      </c>
    </row>
    <row r="10">
      <c r="A10" s="4" t="inlineStr">
        <is>
          <t>Revenue Recognition</t>
        </is>
      </c>
      <c r="B10" s="4" t="inlineStr">
        <is>
          <t xml:space="preserve">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Components of variable consideration include estimated discounts, markdowns or chargebacks, and sales returns. Estimated variable consideration is included in the transaction price to the extent it is probable that a significant reversal of the cumulative revenue recognized will not occur in a future period. The Company's customer contracts do not have a significant financing component due to their short durations, which are typically effective for one year or less and have payment terms that are generally 30 - 60 days. </t>
        </is>
      </c>
    </row>
    <row r="11">
      <c r="A11" s="4" t="inlineStr">
        <is>
          <t>Fair Value Measurement</t>
        </is>
      </c>
      <c r="B11" s="4" t="inlineStr">
        <is>
          <t>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net, trade accounts payable, accrued payroll, and other accrued expenses, approximates fair value due to their short-term nature. The carrying amount of the Company’s short-term borrowings and mortgage payable, which are considered Level 2 liabilities, approximates fair value based upon current rates and terms available to the Company for similar debt. The Level 2 inputs consist of forward spot rates at the end of the applicable reporting period. The fair values of assets and liabilities associated with derivative instruments and hedging activities are recorded in other current assets and other accrued expenses, respectively, in the condensed consolidated balance sheets . Refer to Note 9, “Derivative Instruments,” for further information, including definitions of the terms Designated Derivative Contracts and Non-Designated Derivative Contracts.</t>
        </is>
      </c>
    </row>
    <row r="12">
      <c r="A12" s="4" t="inlineStr">
        <is>
          <t>Deferred Compensation</t>
        </is>
      </c>
      <c r="B12" s="4" t="inlineStr">
        <is>
          <t xml:space="preserve">The Company sponsors a non-qualified deferred compensation plan that permits a select group of management employees to defer earnings to a future date on a non-qualified basis. Deferred compensation is recognized based on the fair value of the participants' accounts. A rabbi trust was established as a reserve for benefits payable under this plan, with the assets invested in company-owned life insurance policies. </t>
        </is>
      </c>
    </row>
    <row r="13">
      <c r="A13" s="4" t="inlineStr">
        <is>
          <t>Share-based Compensation</t>
        </is>
      </c>
      <c r="B13" s="4" t="inlineStr">
        <is>
          <t>Stock-based compensation is recorded net of estimated forfeitures in selling, general and administrative (SG&amp;A) expenses in the condensed consolidated statements of comprehensive income . The Annual RSUs typically vest in equal annual installments over three years following the date of grant. The Annual PSUs are typically earned based on the achievement of pre-established Company performance criteria measured over the fiscal year during which they are granted and, to the extent the performance criteria are met, vest in equal annual installments over three years</t>
        </is>
      </c>
    </row>
    <row r="14">
      <c r="A14" s="4" t="inlineStr">
        <is>
          <t>Derivatives</t>
        </is>
      </c>
      <c r="B14" s="4" t="inlineStr">
        <is>
          <t>The Company may enter into foreign currency forward or option contracts (derivative contracts) to manage foreign currency risk on expected cash flows and certain existing assets and liabilities, primarily intercompany balances. Certain of these derivative contracts are designated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after-tax unrealized gains or losses from changes in the fair value of Designated Derivative Contracts are recorded as a component of accumulated other comprehensive loss (AOCL) and are reclassified to net sales in the condensed consolidated statements of comprehensive income in the same period or periods as the related sales are recognized. The Company includes all hedge components in its assessment of effectiveness for its derivative contracts. Changes in the fair value of Non-Designated Derivative Contracts are recorded in SG&amp;A expenses in the condensed consolidated statements of comprehensive income . The changes in fair value for these contracts are generally offset by the remeasurement gains or losses associated with the underlying foreign currency-denominated intercompany balances, which are recorded in SG&amp;A expenses in the condensed consolidated statements of comprehensive income .</t>
        </is>
      </c>
    </row>
    <row r="15">
      <c r="A15" s="4" t="inlineStr">
        <is>
          <t>Net Income Per Share</t>
        </is>
      </c>
      <c r="B15" s="4" t="inlineStr">
        <is>
          <t xml:space="preserve">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than the number of shares presented (which could result in a lesser dilutive eff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Sep. 30, 2020</t>
        </is>
      </c>
    </row>
    <row r="3">
      <c r="A3" s="3" t="inlineStr">
        <is>
          <t>Organization, Consolidation and Presentation of Financial Statements [Abstract]</t>
        </is>
      </c>
    </row>
    <row r="4">
      <c r="A4" s="4" t="inlineStr">
        <is>
          <t>Schedule of New Accounting Pronouncements and Changes in Accounting Principles</t>
        </is>
      </c>
      <c r="B4" s="4" t="inlineStr">
        <is>
          <t>The following is a summary of each standard and the impact on the Company: Standard Description Impact on Adoption ASU No. 2017-04, Goodwill and Other: Simplifying the Test for Goodwill Impairment (as amended by ASU 2019-06) Requires annual and interim goodwill impairment tests be performed by comparing the fair value of a reporting unit with its carrying amount, effectively eliminating step two of the goodwill impairment test under legacy US GAAP. The amount by which the carrying amount exceeds the reporting unit’s fair value will continue to be recognized as an impairment charge. The Company adopted this ASU beginning April 1, 2020 on a prospective basis, which did not have a material impact on its condensed consolidated financial statements. ASU No. 2016-13, Financial Instruments - Credit Losses: Measurement of Credit Losses on Financial Instruments (as amended by ASUs 2018-19, 2019-04, 2019-05, 2019-11, 2020-02, and 2020-03) Replaces the incurred loss impairment methodology in legacy US GAAP with a methodology that reflects expected credit losses and requires consideration of a broader range of reasonable and supportable information to inform credit loss estimates. The Company adopted this ASU beginning April 1, 2020 on a prospective basis, which did not have a material impact on its condensed consolidated financial statements. Not Yet Adopted. The FASB has issued the following ASUs that have not yet been adopted by the Company. The following is a summary of each standard, planned period of adoption, and the expected impact on the Company: Standard Description Planned Period of Adoption Expected Impact on Adoption ASU No. 2019-12, Income Taxes - Simplifying the Accounting for Income Taxes Removes certain exceptions for recognizing deferred taxes for investments, performing intra-period allocation and calculating income taxes in interim periods, as well as reduces complexity in certain areas, including recognizing deferred taxes for tax goodwill and allocating taxes to members of a consolidated group. Q1 FY 2022 The Company is currently evaluating the impact on adoption of this ASU; however, the Company does not expect that the adoption will have a material impact on its condensed consolidated financial statements. Standard Description Planned Period of Adoption Expected Impact on Adoption ASU No. 2020-04, Reference Rate Reform - Facilitation of the Effects of Reference Rate Reform on Financial Reporting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is ASU provides companies with optional guidance to ease the potential accounting burden associated with transitioning away from reference rates that are expected to be discontinued. Guidance is limited for adoption through December 31, 2022. Q3 FY 2023 The Company is currently evaluating the impact of the adoption of this ASU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30, 2020</t>
        </is>
      </c>
    </row>
    <row r="3">
      <c r="A3" s="3" t="inlineStr">
        <is>
          <t>Revenue from Contract with Customer [Abstract]</t>
        </is>
      </c>
    </row>
    <row r="4">
      <c r="A4" s="4" t="inlineStr">
        <is>
          <t>Contract with Customer, Asset and Liability</t>
        </is>
      </c>
      <c r="B4" s="4" t="inlineStr">
        <is>
          <t xml:space="preserve">The following table provides activity during the six months ended September 30, 2020 related to estimated sales returns for the Company’s existing customer contracts for all channels: Contract Asset Contract Liability Balance, March 31, 2020 $ 9,663 $ (25,667 ) Net additions to sales return allowance* 17,984 (59,811 ) Actual returns (16,386 ) 51,685 Balance, September 30, 2020 $ 11,261 $ (33,793 ) The following table provides activity during the six months ended September 30, 2019 related to estimated sales returns for the Company’s existing customer contracts for all channels: Contract Asset Contract Liability Balance, March 31, 2019 $ 10,441 $ (24,787 ) Net additions to sales return allowance* 12,297 (37,604 ) Actual returns (14,763 ) 43,080 Balance, September 30, 2019 $ 7,975 $ (19,311 ) * Net additions to sales return allowance include provision for anticipated sales returns which consists of both contractual return rights and discretionary authorized retur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Sep. 30, 2020</t>
        </is>
      </c>
    </row>
    <row r="3">
      <c r="A3" s="3" t="inlineStr">
        <is>
          <t>Goodwill and Intangible Assets Disclosure [Abstract]</t>
        </is>
      </c>
    </row>
    <row r="4">
      <c r="A4" s="4" t="inlineStr">
        <is>
          <t>Schedule of Goodwill and Other Intangible Assets</t>
        </is>
      </c>
      <c r="B4" s="4" t="inlineStr">
        <is>
          <t>The Company's goodwill and other intangible assets are recorded in the condensed consolidated balance sheets , as follows: September 30, 2020 March 31, 2020 Goodwill UGG brand $ 6,101 $ 6,101 HOKA brand 7,889 7,889 Total goodwill 13,990 13,990 Other intangible assets Indefinite-lived intangible assets Trademarks 15,454 15,454 Definite-lived intangible assets Trademarks 55,245 55,245 Other 52,549 51,738 Total gross carrying amount 107,794 106,983 Accumulated amortization (76,484 ) (74,421 ) Net definite-lived intangible assets 31,310 32,562 Total other intangible assets, net 46,764 48,016 Total $ 60,754 $ 62,006</t>
        </is>
      </c>
    </row>
    <row r="5">
      <c r="A5" s="4" t="inlineStr">
        <is>
          <t>Schedule of Finite-lived Intangible Assets</t>
        </is>
      </c>
      <c r="B5" s="4" t="inlineStr">
        <is>
          <t>A reconciliation of the changes in total other intangible assets, net, recorded in the condensed consolidated balance sheets is as follows: Balance, March 31, 2020 $ 48,016 Amortization expense (1,265 ) Foreign currency translation net gain 13 Balance, September 30, 2020 $ 46,7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Assets and liabilities that are measured on a recurring basis at fair value in the condensed consolidated balance sheets were as follows: Measured Using September 30, 2020 Level 1 Level 2 Level 3 Non-qualified deferred compensation asset $ 7,889 $ 7,889 $ — $ — Non-qualified deferred compensation liability (5,490 ) (5,490 ) — — Designated Derivative Contracts asset 243 — 243 — Designated Derivative Contracts liability (831 ) — (831 ) — Non-Designated Derivative Contracts asset 42 — 42 — Measured Using March 31, 2020 Level 1 Level 2 Level 3 Non-qualified deferred compensation asset $ 6,164 $ 6,164 $ — $ — Non-qualified deferred compensation liability (3,756 ) (3,75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 (Tables)</t>
        </is>
      </c>
      <c r="B1" s="2" t="inlineStr">
        <is>
          <t>6 Months Ended</t>
        </is>
      </c>
    </row>
    <row r="2">
      <c r="B2" s="2" t="inlineStr">
        <is>
          <t>Sep. 30, 2020</t>
        </is>
      </c>
    </row>
    <row r="3">
      <c r="A3" s="3" t="inlineStr">
        <is>
          <t>Income Tax Disclosure [Abstract]</t>
        </is>
      </c>
    </row>
    <row r="4">
      <c r="A4" s="4" t="inlineStr">
        <is>
          <t>Schedule of Effective Income Tax Rate Reconciliation</t>
        </is>
      </c>
      <c r="B4" s="4" t="inlineStr">
        <is>
          <t>Income tax expense and the effective income tax rate were as follows: Three Months Ended September 30, Six Months Ended September 30, 2020 2019 2020 2019 Income tax expense $ 26,410 $ 19,413 $ 26,311 $ 9,159 Effective income tax rate 20.6 % 20.0 % 21.9 % 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Other Commitments - (Tables)</t>
        </is>
      </c>
      <c r="B1" s="2" t="inlineStr">
        <is>
          <t>6 Months Ended</t>
        </is>
      </c>
    </row>
    <row r="2">
      <c r="B2" s="2" t="inlineStr">
        <is>
          <t>Sep. 30, 2020</t>
        </is>
      </c>
    </row>
    <row r="3">
      <c r="A3" s="3" t="inlineStr">
        <is>
          <t>Commitments and Contingencies Disclosure [Abstract]</t>
        </is>
      </c>
    </row>
    <row r="4">
      <c r="A4" s="4" t="inlineStr">
        <is>
          <t>Lease, Cost</t>
        </is>
      </c>
      <c r="B4" s="4" t="inlineStr">
        <is>
          <t>Supplemental information for amounts presented in the condensed consolidated statements of cash flows related to operating leases is as follows: Three Months Ended September 30, Six Months Ended September 30, 2020 2019 2020 2019 Non-cash operating activities Operating lease assets obtained in exchange for lease liabilities* $ 3,378 $ 11,715 $ 5,869 $ 28,137 Reductions to operating lease assets for reductions to lease liabilities* (476 ) (2,120 ) (2,413 ) (4,669 ) * Amounts disclosed include non-cash additions or reductions, respectively, resulting from lease re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6 Months Ended</t>
        </is>
      </c>
    </row>
    <row r="2">
      <c r="B2" s="2" t="inlineStr">
        <is>
          <t>Sep. 30, 2020</t>
        </is>
      </c>
    </row>
    <row r="3">
      <c r="A3" s="3" t="inlineStr">
        <is>
          <t>Share-based Payment Arrangement [Abstract]</t>
        </is>
      </c>
    </row>
    <row r="4">
      <c r="A4" s="4" t="inlineStr">
        <is>
          <t>Schedule of Nonvested Stock Units Activity</t>
        </is>
      </c>
      <c r="B4" s="4" t="inlineStr">
        <is>
          <t>The Company granted Annual RSUs and Annual PSUs under the 2015 SIP, as summarized below: Six Months Ended September 30, 2020 2019 Shares Granted Weighted-average grant date fair value per share Shares Granted Weighted-average grant date fair value per share Annual RSUs 34,211 $ 200.83 38,307 $ 173.65 Annual PSUs — — 19,938 174.36 Total 34,211 $ 200.83 58,245 $ 173.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As of September 30, 2020 , the Company had the following derivative contracts recorded at fair value in the condensed consolidated balance sheets : Designated Derivative Contracts Non-Designated Derivative Contracts Total Notional value $ 53,444 $ 18,909 $ 72,353 Fair value recorded in other current assets 243 42 285 Fair value recorded in other accrued expenses 831 — 831</t>
        </is>
      </c>
    </row>
    <row r="5">
      <c r="A5" s="4" t="inlineStr">
        <is>
          <t>Schedule of Location and Amount of Gains and Losses Related to Derivatives Designated as Hedging Instruments</t>
        </is>
      </c>
      <c r="B5" s="4" t="inlineStr">
        <is>
          <t>The following table summarizes the effect of Designated Derivative Contracts and the related income tax effects for unrealized gains or losses recorded in the condensed consolidated statements of comprehensive income for changes in AOCL: Three Months Ended September 30, Six Months Ended September 30, 2020 2019 2020 2019 (Loss) gain recorded in OCI $ (1,173 ) $ 2,190 $ (709 ) $ 1,773 Reclassifications from AOCL into net sales 121 (216 ) 121 (216 ) Income tax benefit (expense) in OCI 252 (477 ) 141 (377 ) Total $ (800 ) $ 1,497 $ (447 ) $ 1,180</t>
        </is>
      </c>
    </row>
    <row r="6">
      <c r="A6" s="4" t="inlineStr">
        <is>
          <t>Schedule of Location and Amount of Gains and Losses Related to Derivatives Not Designated as Hedging Instruments</t>
        </is>
      </c>
      <c r="B6" s="4" t="inlineStr">
        <is>
          <t>The following table summarizes the effect of Non-Designated Derivative Contracts: Three Months Ended September 30, Six Months Ended September 30, 2020 2019 2020 2019 Gain recorded in SG&amp;A expenses $ 42 $ 502 $ 42 $ 1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Mar. 31, 2020</t>
        </is>
      </c>
    </row>
    <row r="2">
      <c r="A2" s="3" t="inlineStr">
        <is>
          <t>Statement of Financial Position [Abstract]</t>
        </is>
      </c>
    </row>
    <row r="3">
      <c r="A3" s="4" t="inlineStr">
        <is>
          <t>Trade accounts receivable, allowances</t>
        </is>
      </c>
      <c r="B3" s="6" t="n">
        <v>35325</v>
      </c>
      <c r="C3" s="6" t="n">
        <v>21146</v>
      </c>
    </row>
    <row r="4">
      <c r="A4" s="4" t="inlineStr">
        <is>
          <t>Inventory reserves</t>
        </is>
      </c>
      <c r="B4" s="5" t="n">
        <v>18735</v>
      </c>
      <c r="C4" s="5" t="n">
        <v>12227</v>
      </c>
    </row>
    <row r="5">
      <c r="A5" s="4" t="inlineStr">
        <is>
          <t>Accumulated depreciation</t>
        </is>
      </c>
      <c r="B5" s="5" t="n">
        <v>246835</v>
      </c>
      <c r="C5" s="5" t="n">
        <v>242138</v>
      </c>
    </row>
    <row r="6">
      <c r="A6" s="4" t="inlineStr">
        <is>
          <t>Accumulated amortization</t>
        </is>
      </c>
      <c r="B6" s="6" t="n">
        <v>76484</v>
      </c>
      <c r="C6" s="6" t="n">
        <v>74421</v>
      </c>
    </row>
    <row r="7">
      <c r="A7" s="4" t="inlineStr">
        <is>
          <t>Common stock, par value (in dollars per share)</t>
        </is>
      </c>
      <c r="B7" s="7" t="n">
        <v>0.01</v>
      </c>
      <c r="C7" s="7" t="n">
        <v>0.01</v>
      </c>
    </row>
    <row r="8">
      <c r="A8" s="4" t="inlineStr">
        <is>
          <t>Common stock, authorized shares (in shares)</t>
        </is>
      </c>
      <c r="B8" s="5" t="n">
        <v>125000000</v>
      </c>
      <c r="C8" s="5" t="n">
        <v>125000000</v>
      </c>
    </row>
    <row r="9">
      <c r="A9" s="4" t="inlineStr">
        <is>
          <t>Common stock, issued shares (in shares)</t>
        </is>
      </c>
      <c r="B9" s="5" t="n">
        <v>28082000</v>
      </c>
      <c r="C9" s="5" t="n">
        <v>27999000</v>
      </c>
    </row>
    <row r="10">
      <c r="A10" s="4" t="inlineStr">
        <is>
          <t>Common stock, outstanding shares (in shares)</t>
        </is>
      </c>
      <c r="B10" s="5" t="n">
        <v>28082000</v>
      </c>
      <c r="C10" s="5" t="n">
        <v>279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Sep. 30, 2020</t>
        </is>
      </c>
    </row>
    <row r="3">
      <c r="A3" s="3" t="inlineStr">
        <is>
          <t>Stockholders' Equity Note [Abstract]</t>
        </is>
      </c>
    </row>
    <row r="4">
      <c r="A4" s="4" t="inlineStr">
        <is>
          <t>Components of Accumulated Other Comprehensive Loss</t>
        </is>
      </c>
      <c r="B4" s="4" t="inlineStr">
        <is>
          <t>The components within AOCL recorded in the condensed consolidated balance sheets , were as follows: September 30, 2020 March 31, 2020 Unrealized loss on cash flow hedges, net of tax $ (447 ) $ — Cumulative foreign currency translation loss (18,511 ) (25,559 ) Total $ (18,958 ) $ (25,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Shares (Tables)</t>
        </is>
      </c>
      <c r="B1" s="2" t="inlineStr">
        <is>
          <t>6 Months Ended</t>
        </is>
      </c>
    </row>
    <row r="2">
      <c r="B2" s="2" t="inlineStr">
        <is>
          <t>Sep. 30, 2020</t>
        </is>
      </c>
    </row>
    <row r="3">
      <c r="A3" s="3" t="inlineStr">
        <is>
          <t>Earnings Per Share [Abstract]</t>
        </is>
      </c>
    </row>
    <row r="4">
      <c r="A4" s="4" t="inlineStr">
        <is>
          <t>Schedule of Weighted Average Number of Shares</t>
        </is>
      </c>
      <c r="B4" s="4" t="inlineStr">
        <is>
          <t>The reconciliation of basic to diluted weighted-average common shares outstanding was as follows: Three Months Ended September 30, Six Months Ended September 30, 2020 2019 2020 2019 Basic 28,046,000 28,483,000 28,024,000 28,785,000 Dilutive effect of equity awards 289,000 222,000 290,000 254,000 Diluted 28,335,000 28,705,000 28,314,000 29,039,000 Excluded* Annual RSUs and Annual PSUs — 54,000 23,000 52,000 LTIP PSUs 153,000 153,000 153,000 153,000 LTIP NQSOs — 170,000 — 170,000 Deferred Non-Employee Director Equity Awards — — 3,000 — * 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than the number of shares presented (which could result in a lesser dilutive effect). Refer to Note 8, “Stock-Based Compensation,” in our 2020 Annual Report for further information on previously granted awards under the Company's equity incentive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Operating Segments (Tables)</t>
        </is>
      </c>
      <c r="B1" s="2" t="inlineStr">
        <is>
          <t>6 Months Ended</t>
        </is>
      </c>
    </row>
    <row r="2">
      <c r="B2" s="2" t="inlineStr">
        <is>
          <t>Sep. 30, 2020</t>
        </is>
      </c>
    </row>
    <row r="3">
      <c r="A3" s="3" t="inlineStr">
        <is>
          <t>Segment Reporting [Abstract]</t>
        </is>
      </c>
    </row>
    <row r="4">
      <c r="A4" s="4" t="inlineStr">
        <is>
          <t>Schedule of Business Segments Information</t>
        </is>
      </c>
      <c r="B4" s="4" t="inlineStr">
        <is>
          <t>Reportable operating segment information, with a reconciliation to the condensed consolidated statements of comprehensive income , was as follows: Three Months Ended September 30, Six Months Ended September 30, 2020 2019 2020 2019 Net sales UGG brand wholesale $ 291,994 $ 332,020 $ 335,422 $ 417,420 HOKA brand wholesale 108,117 60,959 178,736 124,965 Teva brand wholesale 17,746 17,091 39,157 47,922 Sanuk brand wholesale 6,085 8,166 13,313 22,773 Other brands wholesale 27,672 25,282 28,307 27,009 Direct-to-Consumer 171,911 98,687 311,759 178,955 Total $ 623,525 $ 542,205 $ 906,694 $ 819,044 Three Months Ended September 30, Six Months Ended September 30, 2020 2019 2020 2019 Income (loss) from operations UGG brand wholesale $ 106,726 $ 135,663 $ 102,991 $ 145,104 HOKA brand wholesale 33,826 14,054 51,061 25,412 Teva brand wholesale 4,762 3,523 8,964 11,839 Sanuk brand wholesale 1,139 238 1,627 2,173 Other brands wholesale 9,869 6,958 8,599 7,090 Direct-to-Consumer 43,284 2,935 74,311 (1,637 ) Unallocated overhead costs (71,002 ) (66,240 ) (126,648 ) (124,267 ) Total $ 128,604 $ 97,131 $ 120,905 $ 65,714 Assets allocated to each reportable operating segment, with a reconciliation to the condensed consolidated balance sheets , were as follows: September 30, 2020 March 31, 2020 Assets UGG brand wholesale $ 565,523 $ 245,239 HOKA brand wholesale 135,038 124,958 Teva brand wholesale 44,424 90,305 Sanuk brand wholesale 38,154 50,314 Other brands wholesale 53,353 21,535 Direct-to-Consumer 240,374 243,489 Total assets from reportable operating segments 1,076,866 775,840 Unallocated cash and cash equivalents 626,414 649,436 Unallocated deferred tax assets, net 27,372 28,233 Unallocated other corporate assets 319,696 311,609 Total $ 2,050,348 $ 1,765,1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centration of Business (Tables)</t>
        </is>
      </c>
      <c r="B1" s="2" t="inlineStr">
        <is>
          <t>6 Months Ended</t>
        </is>
      </c>
    </row>
    <row r="2">
      <c r="B2" s="2" t="inlineStr">
        <is>
          <t>Sep. 30, 2020</t>
        </is>
      </c>
    </row>
    <row r="3">
      <c r="A3" s="3" t="inlineStr">
        <is>
          <t>Risks and Uncertainties [Abstract]</t>
        </is>
      </c>
    </row>
    <row r="4">
      <c r="A4" s="4" t="inlineStr">
        <is>
          <t>Schedule of Revenue Concentration of Risk</t>
        </is>
      </c>
      <c r="B4" s="4" t="inlineStr">
        <is>
          <t>The Company sells its products to customers throughout the US and to foreign customers in various countries, with concentrations that were as follows: Three Months Ended September 30, Six Months Ended September 30, 2020 2019 2020 2019 International net sales $ 196,113 $ 184,234 $ 294,982 $ 293,778 % of net sales 31.5 % 34.0 % 32.5 % 35.9 % Net sales in foreign currencies $ 156,671 $ 159,059 $ 212,354 $ 218,416 % of net sales 25.1 % 29.3 % 23.4 % 26.7 % Ten largest customers as % of net sales 31.9 % 36.6 % 27.3 % 30.4 %</t>
        </is>
      </c>
    </row>
    <row r="5">
      <c r="A5" s="4" t="inlineStr">
        <is>
          <t>Schedule of Long-lived Assets</t>
        </is>
      </c>
      <c r="B5" s="4" t="inlineStr">
        <is>
          <t>Long-lived assets, which consist of property and equipment, net, recorded in the condensed consolidated balance sheets , were as follows: September 30, 2020 March 31, 2020 US $ 194,185 $ 194,679 Foreign* 13,727 14,358 Total $ 207,912 $ 209,037 * No single foreign country’s property and equipment, net, comprised 10.0% or more of the Company’s total property and equipment, net, as of September 30, 2020 and March 31,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 Narrative (Details)</t>
        </is>
      </c>
      <c r="B1" s="2" t="inlineStr">
        <is>
          <t>6 Months Ended</t>
        </is>
      </c>
    </row>
    <row r="2">
      <c r="B2" s="2" t="inlineStr">
        <is>
          <t>Sep. 30, 2020segment</t>
        </is>
      </c>
    </row>
    <row r="3">
      <c r="A3" s="3" t="inlineStr">
        <is>
          <t>Organization, Consolidation and Presentation of Financial Statements [Abstract]</t>
        </is>
      </c>
    </row>
    <row r="4">
      <c r="A4" s="4" t="inlineStr">
        <is>
          <t>Number of reportable segments</t>
        </is>
      </c>
      <c r="B4" s="5" t="n">
        <v>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Revenue Recognition  - Narrative (Details) - USD ($) $ in Thousands</t>
        </is>
      </c>
      <c r="B1" s="2" t="inlineStr">
        <is>
          <t>6 Months Ended</t>
        </is>
      </c>
    </row>
    <row r="2">
      <c r="B2" s="2" t="inlineStr">
        <is>
          <t>Sep. 30, 2020</t>
        </is>
      </c>
      <c r="C2" s="2" t="inlineStr">
        <is>
          <t>Mar. 31, 2020</t>
        </is>
      </c>
      <c r="D2" s="2" t="inlineStr">
        <is>
          <t>Sep. 30, 2019</t>
        </is>
      </c>
      <c r="E2" s="2" t="inlineStr">
        <is>
          <t>Mar. 31, 2019</t>
        </is>
      </c>
    </row>
    <row r="3">
      <c r="A3" s="3" t="inlineStr">
        <is>
          <t>SEC Schedule, 12-09, Valuation and Qualifying Accounts Disclosure [Line Items]</t>
        </is>
      </c>
    </row>
    <row r="4">
      <c r="A4" s="4" t="inlineStr">
        <is>
          <t>Contract length</t>
        </is>
      </c>
      <c r="B4" s="4" t="inlineStr">
        <is>
          <t>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t>
        </is>
      </c>
    </row>
    <row r="5">
      <c r="A5" s="4" t="inlineStr">
        <is>
          <t>Contract liability</t>
        </is>
      </c>
      <c r="B5" s="6" t="n">
        <v>33793</v>
      </c>
      <c r="C5" s="6" t="n">
        <v>25667</v>
      </c>
      <c r="D5" s="6" t="n">
        <v>19311</v>
      </c>
      <c r="E5" s="6" t="n">
        <v>24787</v>
      </c>
    </row>
    <row r="6">
      <c r="A6" s="4" t="inlineStr">
        <is>
          <t>Minimum</t>
        </is>
      </c>
    </row>
    <row r="7">
      <c r="A7" s="3" t="inlineStr">
        <is>
          <t>SEC Schedule, 12-09, Valuation and Qualifying Accounts Disclosure [Line Items]</t>
        </is>
      </c>
    </row>
    <row r="8">
      <c r="A8" s="4" t="inlineStr">
        <is>
          <t>Payment terms</t>
        </is>
      </c>
      <c r="B8" s="4" t="inlineStr">
        <is>
          <t>30 days</t>
        </is>
      </c>
    </row>
    <row r="9">
      <c r="A9" s="4" t="inlineStr">
        <is>
          <t>Maximum</t>
        </is>
      </c>
    </row>
    <row r="10">
      <c r="A10" s="3" t="inlineStr">
        <is>
          <t>SEC Schedule, 12-09, Valuation and Qualifying Accounts Disclosure [Line Items]</t>
        </is>
      </c>
    </row>
    <row r="11">
      <c r="A11" s="4" t="inlineStr">
        <is>
          <t>Payment terms</t>
        </is>
      </c>
      <c r="B11" s="4" t="inlineStr">
        <is>
          <t>60 days</t>
        </is>
      </c>
    </row>
    <row r="12">
      <c r="A12" s="4" t="inlineStr">
        <is>
          <t>Loyalty Programs</t>
        </is>
      </c>
    </row>
    <row r="13">
      <c r="A13" s="3" t="inlineStr">
        <is>
          <t>SEC Schedule, 12-09, Valuation and Qualifying Accounts Disclosure [Line Items]</t>
        </is>
      </c>
    </row>
    <row r="14">
      <c r="A14" s="4" t="inlineStr">
        <is>
          <t>Contract liability</t>
        </is>
      </c>
      <c r="B14" s="6" t="n">
        <v>8417</v>
      </c>
      <c r="C14" s="6" t="n">
        <v>69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Assets and Contract Liabilities (Details) - USD ($) $ in Thousands</t>
        </is>
      </c>
      <c r="B1" s="2" t="inlineStr">
        <is>
          <t>6 Months Ended</t>
        </is>
      </c>
    </row>
    <row r="2">
      <c r="B2" s="2" t="inlineStr">
        <is>
          <t>Sep. 30, 2020</t>
        </is>
      </c>
      <c r="C2" s="2" t="inlineStr">
        <is>
          <t>Sep. 30, 2019</t>
        </is>
      </c>
    </row>
    <row r="3">
      <c r="A3" s="3" t="inlineStr">
        <is>
          <t>Contract Asset</t>
        </is>
      </c>
    </row>
    <row r="4">
      <c r="A4" s="4" t="inlineStr">
        <is>
          <t>Beginning Balance</t>
        </is>
      </c>
      <c r="B4" s="6" t="n">
        <v>9663</v>
      </c>
      <c r="C4" s="6" t="n">
        <v>10441</v>
      </c>
    </row>
    <row r="5">
      <c r="A5" s="4" t="inlineStr">
        <is>
          <t>Net additions to sales return allowance</t>
        </is>
      </c>
      <c r="B5" s="5" t="n">
        <v>17984</v>
      </c>
      <c r="C5" s="5" t="n">
        <v>12297</v>
      </c>
    </row>
    <row r="6">
      <c r="A6" s="4" t="inlineStr">
        <is>
          <t>Actual returns</t>
        </is>
      </c>
      <c r="B6" s="5" t="n">
        <v>-16386</v>
      </c>
      <c r="C6" s="5" t="n">
        <v>-14763</v>
      </c>
    </row>
    <row r="7">
      <c r="A7" s="4" t="inlineStr">
        <is>
          <t>Ending Balance</t>
        </is>
      </c>
      <c r="B7" s="5" t="n">
        <v>11261</v>
      </c>
      <c r="C7" s="5" t="n">
        <v>7975</v>
      </c>
    </row>
    <row r="8">
      <c r="A8" s="3" t="inlineStr">
        <is>
          <t>Contract Liability</t>
        </is>
      </c>
    </row>
    <row r="9">
      <c r="A9" s="4" t="inlineStr">
        <is>
          <t>Beginning Balance</t>
        </is>
      </c>
      <c r="B9" s="5" t="n">
        <v>-25667</v>
      </c>
      <c r="C9" s="5" t="n">
        <v>-24787</v>
      </c>
    </row>
    <row r="10">
      <c r="A10" s="4" t="inlineStr">
        <is>
          <t>Net additions to sales return allowance</t>
        </is>
      </c>
      <c r="B10" s="5" t="n">
        <v>-59811</v>
      </c>
      <c r="C10" s="5" t="n">
        <v>-37604</v>
      </c>
    </row>
    <row r="11">
      <c r="A11" s="4" t="inlineStr">
        <is>
          <t>Actual returns</t>
        </is>
      </c>
      <c r="B11" s="5" t="n">
        <v>51685</v>
      </c>
      <c r="C11" s="5" t="n">
        <v>43080</v>
      </c>
    </row>
    <row r="12">
      <c r="A12" s="4" t="inlineStr">
        <is>
          <t>Ending Balance</t>
        </is>
      </c>
      <c r="B12" s="6" t="n">
        <v>-33793</v>
      </c>
      <c r="C12" s="6" t="n">
        <v>-193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Sep. 30, 2020</t>
        </is>
      </c>
      <c r="C1" s="2" t="inlineStr">
        <is>
          <t>Mar. 31, 2020</t>
        </is>
      </c>
    </row>
    <row r="2">
      <c r="A2" s="3" t="inlineStr">
        <is>
          <t>Indefinite-lived intangible assets</t>
        </is>
      </c>
    </row>
    <row r="3">
      <c r="A3" s="4" t="inlineStr">
        <is>
          <t>Goodwill</t>
        </is>
      </c>
      <c r="B3" s="6" t="n">
        <v>13990</v>
      </c>
      <c r="C3" s="6" t="n">
        <v>13990</v>
      </c>
    </row>
    <row r="4">
      <c r="A4" s="4" t="inlineStr">
        <is>
          <t>Trademarks</t>
        </is>
      </c>
      <c r="B4" s="5" t="n">
        <v>15454</v>
      </c>
      <c r="C4" s="5" t="n">
        <v>15454</v>
      </c>
    </row>
    <row r="5">
      <c r="A5" s="3" t="inlineStr">
        <is>
          <t>Definite-lived intangible assets</t>
        </is>
      </c>
    </row>
    <row r="6">
      <c r="A6" s="4" t="inlineStr">
        <is>
          <t>Total gross carrying amount</t>
        </is>
      </c>
      <c r="B6" s="5" t="n">
        <v>107794</v>
      </c>
      <c r="C6" s="5" t="n">
        <v>106983</v>
      </c>
    </row>
    <row r="7">
      <c r="A7" s="4" t="inlineStr">
        <is>
          <t>Accumulated amortization</t>
        </is>
      </c>
      <c r="B7" s="5" t="n">
        <v>-76484</v>
      </c>
      <c r="C7" s="5" t="n">
        <v>-74421</v>
      </c>
    </row>
    <row r="8">
      <c r="A8" s="4" t="inlineStr">
        <is>
          <t>Net definite-lived intangible assets</t>
        </is>
      </c>
      <c r="B8" s="5" t="n">
        <v>31310</v>
      </c>
      <c r="C8" s="5" t="n">
        <v>32562</v>
      </c>
    </row>
    <row r="9">
      <c r="A9" s="4" t="inlineStr">
        <is>
          <t>Total other intangible assets, net</t>
        </is>
      </c>
      <c r="B9" s="5" t="n">
        <v>46764</v>
      </c>
      <c r="C9" s="5" t="n">
        <v>48016</v>
      </c>
    </row>
    <row r="10">
      <c r="A10" s="4" t="inlineStr">
        <is>
          <t>Total</t>
        </is>
      </c>
      <c r="B10" s="5" t="n">
        <v>60754</v>
      </c>
      <c r="C10" s="5" t="n">
        <v>62006</v>
      </c>
    </row>
    <row r="11">
      <c r="A11" s="4" t="inlineStr">
        <is>
          <t>UGG brand wholesale</t>
        </is>
      </c>
    </row>
    <row r="12">
      <c r="A12" s="3" t="inlineStr">
        <is>
          <t>Indefinite-lived intangible assets</t>
        </is>
      </c>
    </row>
    <row r="13">
      <c r="A13" s="4" t="inlineStr">
        <is>
          <t>Goodwill</t>
        </is>
      </c>
      <c r="B13" s="5" t="n">
        <v>6101</v>
      </c>
      <c r="C13" s="5" t="n">
        <v>6101</v>
      </c>
    </row>
    <row r="14">
      <c r="A14" s="4" t="inlineStr">
        <is>
          <t>HOKA brand wholesale</t>
        </is>
      </c>
    </row>
    <row r="15">
      <c r="A15" s="3" t="inlineStr">
        <is>
          <t>Indefinite-lived intangible assets</t>
        </is>
      </c>
    </row>
    <row r="16">
      <c r="A16" s="4" t="inlineStr">
        <is>
          <t>Goodwill</t>
        </is>
      </c>
      <c r="B16" s="5" t="n">
        <v>7889</v>
      </c>
      <c r="C16" s="5" t="n">
        <v>7889</v>
      </c>
    </row>
    <row r="17">
      <c r="A17" s="4" t="inlineStr">
        <is>
          <t>Trademarks</t>
        </is>
      </c>
    </row>
    <row r="18">
      <c r="A18" s="3" t="inlineStr">
        <is>
          <t>Definite-lived intangible assets</t>
        </is>
      </c>
    </row>
    <row r="19">
      <c r="A19" s="4" t="inlineStr">
        <is>
          <t>Total gross carrying amount</t>
        </is>
      </c>
      <c r="B19" s="5" t="n">
        <v>55245</v>
      </c>
      <c r="C19" s="5" t="n">
        <v>55245</v>
      </c>
    </row>
    <row r="20">
      <c r="A20" s="4" t="inlineStr">
        <is>
          <t>Other Intangible Assets</t>
        </is>
      </c>
    </row>
    <row r="21">
      <c r="A21" s="3" t="inlineStr">
        <is>
          <t>Definite-lived intangible assets</t>
        </is>
      </c>
    </row>
    <row r="22">
      <c r="A22" s="4" t="inlineStr">
        <is>
          <t>Total gross carrying amount</t>
        </is>
      </c>
      <c r="B22" s="6" t="n">
        <v>52549</v>
      </c>
      <c r="C22" s="6" t="n">
        <v>517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Thousands</t>
        </is>
      </c>
      <c r="B1" s="2" t="inlineStr">
        <is>
          <t>6 Months Ended</t>
        </is>
      </c>
    </row>
    <row r="2">
      <c r="B2" s="2" t="inlineStr">
        <is>
          <t>Sep. 30, 2020</t>
        </is>
      </c>
      <c r="C2" s="2" t="inlineStr">
        <is>
          <t>Sep. 30, 2019</t>
        </is>
      </c>
    </row>
    <row r="3">
      <c r="A3" s="3" t="inlineStr">
        <is>
          <t>Goodwill and Intangible Assets Disclosure [Abstract]</t>
        </is>
      </c>
    </row>
    <row r="4">
      <c r="A4" s="4" t="inlineStr">
        <is>
          <t>Amortization expense</t>
        </is>
      </c>
      <c r="B4" s="6" t="n">
        <v>1265</v>
      </c>
      <c r="C4" s="6" t="n">
        <v>22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Changes in Intangible Assets (Details) - USD ($) $ in Thousands</t>
        </is>
      </c>
      <c r="B1" s="2" t="inlineStr">
        <is>
          <t>6 Months Ended</t>
        </is>
      </c>
    </row>
    <row r="2">
      <c r="B2" s="2" t="inlineStr">
        <is>
          <t>Sep. 30, 2020</t>
        </is>
      </c>
      <c r="C2" s="2" t="inlineStr">
        <is>
          <t>Sep. 30, 2019</t>
        </is>
      </c>
    </row>
    <row r="3">
      <c r="A3" s="3" t="inlineStr">
        <is>
          <t>Finite-lived Intangible Assets [Roll Forward]</t>
        </is>
      </c>
    </row>
    <row r="4">
      <c r="A4" s="4" t="inlineStr">
        <is>
          <t>Intangible assets, net, beginning balance</t>
        </is>
      </c>
      <c r="B4" s="6" t="n">
        <v>48016</v>
      </c>
    </row>
    <row r="5">
      <c r="A5" s="4" t="inlineStr">
        <is>
          <t>Amortization expense</t>
        </is>
      </c>
      <c r="B5" s="5" t="n">
        <v>-1265</v>
      </c>
      <c r="C5" s="6" t="n">
        <v>-2201</v>
      </c>
    </row>
    <row r="6">
      <c r="A6" s="4" t="inlineStr">
        <is>
          <t>Foreign currency translation net gain</t>
        </is>
      </c>
      <c r="B6" s="5" t="n">
        <v>13</v>
      </c>
    </row>
    <row r="7">
      <c r="A7" s="4" t="inlineStr">
        <is>
          <t>Intangible assets, net, ending balance</t>
        </is>
      </c>
      <c r="B7" s="6" t="n">
        <v>467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623525</v>
      </c>
      <c r="C4" s="6" t="n">
        <v>542205</v>
      </c>
      <c r="D4" s="6" t="n">
        <v>906694</v>
      </c>
      <c r="E4" s="6" t="n">
        <v>819044</v>
      </c>
    </row>
    <row r="5">
      <c r="A5" s="4" t="inlineStr">
        <is>
          <t>Cost of sales</t>
        </is>
      </c>
      <c r="B5" s="5" t="n">
        <v>304548</v>
      </c>
      <c r="C5" s="5" t="n">
        <v>269181</v>
      </c>
      <c r="D5" s="5" t="n">
        <v>445151</v>
      </c>
      <c r="E5" s="5" t="n">
        <v>416001</v>
      </c>
    </row>
    <row r="6">
      <c r="A6" s="4" t="inlineStr">
        <is>
          <t>Gross profit</t>
        </is>
      </c>
      <c r="B6" s="5" t="n">
        <v>318977</v>
      </c>
      <c r="C6" s="5" t="n">
        <v>273024</v>
      </c>
      <c r="D6" s="5" t="n">
        <v>461543</v>
      </c>
      <c r="E6" s="5" t="n">
        <v>403043</v>
      </c>
    </row>
    <row r="7">
      <c r="A7" s="4" t="inlineStr">
        <is>
          <t>Selling, general and administrative expenses</t>
        </is>
      </c>
      <c r="B7" s="5" t="n">
        <v>190373</v>
      </c>
      <c r="C7" s="5" t="n">
        <v>175893</v>
      </c>
      <c r="D7" s="5" t="n">
        <v>340638</v>
      </c>
      <c r="E7" s="5" t="n">
        <v>337329</v>
      </c>
    </row>
    <row r="8">
      <c r="A8" s="4" t="inlineStr">
        <is>
          <t>Income from operations</t>
        </is>
      </c>
      <c r="B8" s="5" t="n">
        <v>128604</v>
      </c>
      <c r="C8" s="5" t="n">
        <v>97131</v>
      </c>
      <c r="D8" s="5" t="n">
        <v>120905</v>
      </c>
      <c r="E8" s="5" t="n">
        <v>65714</v>
      </c>
    </row>
    <row r="9">
      <c r="A9" s="4" t="inlineStr">
        <is>
          <t>Interest income</t>
        </is>
      </c>
      <c r="B9" s="5" t="n">
        <v>-452</v>
      </c>
      <c r="C9" s="5" t="n">
        <v>-1530</v>
      </c>
      <c r="D9" s="5" t="n">
        <v>-1126</v>
      </c>
      <c r="E9" s="5" t="n">
        <v>-4396</v>
      </c>
    </row>
    <row r="10">
      <c r="A10" s="4" t="inlineStr">
        <is>
          <t>Interest expense</t>
        </is>
      </c>
      <c r="B10" s="5" t="n">
        <v>1205</v>
      </c>
      <c r="C10" s="5" t="n">
        <v>1524</v>
      </c>
      <c r="D10" s="5" t="n">
        <v>2395</v>
      </c>
      <c r="E10" s="5" t="n">
        <v>2670</v>
      </c>
    </row>
    <row r="11">
      <c r="A11" s="4" t="inlineStr">
        <is>
          <t>Other income, net</t>
        </is>
      </c>
      <c r="B11" s="5" t="n">
        <v>-113</v>
      </c>
      <c r="C11" s="5" t="n">
        <v>-86</v>
      </c>
      <c r="D11" s="5" t="n">
        <v>-256</v>
      </c>
      <c r="E11" s="5" t="n">
        <v>-178</v>
      </c>
    </row>
    <row r="12">
      <c r="A12" s="4" t="inlineStr">
        <is>
          <t>Total other expense (income), net</t>
        </is>
      </c>
      <c r="B12" s="5" t="n">
        <v>640</v>
      </c>
      <c r="C12" s="5" t="n">
        <v>-92</v>
      </c>
      <c r="D12" s="5" t="n">
        <v>1013</v>
      </c>
      <c r="E12" s="5" t="n">
        <v>-1904</v>
      </c>
    </row>
    <row r="13">
      <c r="A13" s="4" t="inlineStr">
        <is>
          <t>Income before income taxes</t>
        </is>
      </c>
      <c r="B13" s="5" t="n">
        <v>127964</v>
      </c>
      <c r="C13" s="5" t="n">
        <v>97223</v>
      </c>
      <c r="D13" s="5" t="n">
        <v>119892</v>
      </c>
      <c r="E13" s="5" t="n">
        <v>67618</v>
      </c>
    </row>
    <row r="14">
      <c r="A14" s="4" t="inlineStr">
        <is>
          <t>Income tax expense</t>
        </is>
      </c>
      <c r="B14" s="5" t="n">
        <v>26410</v>
      </c>
      <c r="C14" s="5" t="n">
        <v>19413</v>
      </c>
      <c r="D14" s="5" t="n">
        <v>26311</v>
      </c>
      <c r="E14" s="5" t="n">
        <v>9159</v>
      </c>
    </row>
    <row r="15">
      <c r="A15" s="4" t="inlineStr">
        <is>
          <t>Net income</t>
        </is>
      </c>
      <c r="B15" s="5" t="n">
        <v>101554</v>
      </c>
      <c r="C15" s="5" t="n">
        <v>77810</v>
      </c>
      <c r="D15" s="5" t="n">
        <v>93581</v>
      </c>
      <c r="E15" s="5" t="n">
        <v>58459</v>
      </c>
    </row>
    <row r="16">
      <c r="A16" s="3" t="inlineStr">
        <is>
          <t>Other comprehensive income (loss)</t>
        </is>
      </c>
    </row>
    <row r="17">
      <c r="A17" s="4" t="inlineStr">
        <is>
          <t>Unrealized (loss) gain on cash flow hedges, net of tax</t>
        </is>
      </c>
      <c r="B17" s="5" t="n">
        <v>-800</v>
      </c>
      <c r="C17" s="5" t="n">
        <v>1497</v>
      </c>
      <c r="D17" s="5" t="n">
        <v>-447</v>
      </c>
      <c r="E17" s="5" t="n">
        <v>1180</v>
      </c>
    </row>
    <row r="18">
      <c r="A18" s="4" t="inlineStr">
        <is>
          <t>Foreign currency translation gain (loss)</t>
        </is>
      </c>
      <c r="B18" s="5" t="n">
        <v>6395</v>
      </c>
      <c r="C18" s="5" t="n">
        <v>-3391</v>
      </c>
      <c r="D18" s="5" t="n">
        <v>7048</v>
      </c>
      <c r="E18" s="5" t="n">
        <v>-3323</v>
      </c>
    </row>
    <row r="19">
      <c r="A19" s="4" t="inlineStr">
        <is>
          <t>Total other comprehensive income (loss)</t>
        </is>
      </c>
      <c r="B19" s="5" t="n">
        <v>5595</v>
      </c>
      <c r="C19" s="5" t="n">
        <v>-1894</v>
      </c>
      <c r="D19" s="5" t="n">
        <v>6601</v>
      </c>
      <c r="E19" s="5" t="n">
        <v>-2143</v>
      </c>
    </row>
    <row r="20">
      <c r="A20" s="4" t="inlineStr">
        <is>
          <t>Comprehensive income</t>
        </is>
      </c>
      <c r="B20" s="6" t="n">
        <v>107149</v>
      </c>
      <c r="C20" s="6" t="n">
        <v>75916</v>
      </c>
      <c r="D20" s="6" t="n">
        <v>100182</v>
      </c>
      <c r="E20" s="6" t="n">
        <v>56316</v>
      </c>
    </row>
    <row r="21">
      <c r="A21" s="3" t="inlineStr">
        <is>
          <t>Net income per share</t>
        </is>
      </c>
    </row>
    <row r="22">
      <c r="A22" s="4" t="inlineStr">
        <is>
          <t>Basic (in dollars per share)</t>
        </is>
      </c>
      <c r="B22" s="7" t="n">
        <v>3.62</v>
      </c>
      <c r="C22" s="7" t="n">
        <v>2.73</v>
      </c>
      <c r="D22" s="7" t="n">
        <v>3.34</v>
      </c>
      <c r="E22" s="7" t="n">
        <v>2.03</v>
      </c>
    </row>
    <row r="23">
      <c r="A23" s="4" t="inlineStr">
        <is>
          <t>Diluted (in dollars per share)</t>
        </is>
      </c>
      <c r="B23" s="7" t="n">
        <v>3.58</v>
      </c>
      <c r="C23" s="7" t="n">
        <v>2.71</v>
      </c>
      <c r="D23" s="7" t="n">
        <v>3.3</v>
      </c>
      <c r="E23" s="7" t="n">
        <v>2.01</v>
      </c>
    </row>
    <row r="24">
      <c r="A24" s="3" t="inlineStr">
        <is>
          <t>Weighted-average common shares outstanding</t>
        </is>
      </c>
    </row>
    <row r="25">
      <c r="A25" s="4" t="inlineStr">
        <is>
          <t>Basic (in shares)</t>
        </is>
      </c>
      <c r="B25" s="5" t="n">
        <v>28046</v>
      </c>
      <c r="C25" s="5" t="n">
        <v>28483</v>
      </c>
      <c r="D25" s="5" t="n">
        <v>28024</v>
      </c>
      <c r="E25" s="5" t="n">
        <v>28785</v>
      </c>
    </row>
    <row r="26">
      <c r="A26" s="4" t="inlineStr">
        <is>
          <t>Diluted (in shares)</t>
        </is>
      </c>
      <c r="B26" s="5" t="n">
        <v>28335</v>
      </c>
      <c r="C26" s="5" t="n">
        <v>28705</v>
      </c>
      <c r="D26" s="5" t="n">
        <v>28314</v>
      </c>
      <c r="E26" s="5" t="n">
        <v>29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Details) - USD ($) $ in Thousands</t>
        </is>
      </c>
      <c r="B1" s="2" t="inlineStr">
        <is>
          <t>Sep. 30, 2020</t>
        </is>
      </c>
      <c r="C1" s="2" t="inlineStr">
        <is>
          <t>Mar. 31, 2020</t>
        </is>
      </c>
    </row>
    <row r="2">
      <c r="A2" s="3" t="inlineStr">
        <is>
          <t>Fair Value, Assets and Liabilities Measured on Recurring and Nonrecurring Basis [Line Items]</t>
        </is>
      </c>
    </row>
    <row r="3">
      <c r="A3" s="4" t="inlineStr">
        <is>
          <t>Non-qualified deferred compensation asset</t>
        </is>
      </c>
      <c r="B3" s="6" t="n">
        <v>7889</v>
      </c>
      <c r="C3" s="6" t="n">
        <v>6164</v>
      </c>
    </row>
    <row r="4">
      <c r="A4" s="4" t="inlineStr">
        <is>
          <t>Non-qualified deferred compensation liability</t>
        </is>
      </c>
      <c r="B4" s="5" t="n">
        <v>-5490</v>
      </c>
      <c r="C4" s="5" t="n">
        <v>-3756</v>
      </c>
    </row>
    <row r="5">
      <c r="A5" s="4" t="inlineStr">
        <is>
          <t>Derivative contracts asset</t>
        </is>
      </c>
      <c r="B5" s="5" t="n">
        <v>285</v>
      </c>
    </row>
    <row r="6">
      <c r="A6" s="4" t="inlineStr">
        <is>
          <t>Derivative contracts liability</t>
        </is>
      </c>
      <c r="B6" s="5" t="n">
        <v>-831</v>
      </c>
    </row>
    <row r="7">
      <c r="A7" s="4" t="inlineStr">
        <is>
          <t>Level 1</t>
        </is>
      </c>
    </row>
    <row r="8">
      <c r="A8" s="3" t="inlineStr">
        <is>
          <t>Fair Value, Assets and Liabilities Measured on Recurring and Nonrecurring Basis [Line Items]</t>
        </is>
      </c>
    </row>
    <row r="9">
      <c r="A9" s="4" t="inlineStr">
        <is>
          <t>Non-qualified deferred compensation asset</t>
        </is>
      </c>
      <c r="B9" s="5" t="n">
        <v>7889</v>
      </c>
      <c r="C9" s="5" t="n">
        <v>6164</v>
      </c>
    </row>
    <row r="10">
      <c r="A10" s="4" t="inlineStr">
        <is>
          <t>Non-qualified deferred compensation liability</t>
        </is>
      </c>
      <c r="B10" s="5" t="n">
        <v>-5490</v>
      </c>
      <c r="C10" s="6" t="n">
        <v>-3756</v>
      </c>
    </row>
    <row r="11">
      <c r="A11" s="4" t="inlineStr">
        <is>
          <t>Designated Derivative Contracts</t>
        </is>
      </c>
    </row>
    <row r="12">
      <c r="A12" s="3" t="inlineStr">
        <is>
          <t>Fair Value, Assets and Liabilities Measured on Recurring and Nonrecurring Basis [Line Items]</t>
        </is>
      </c>
    </row>
    <row r="13">
      <c r="A13" s="4" t="inlineStr">
        <is>
          <t>Derivative contracts asset</t>
        </is>
      </c>
      <c r="B13" s="5" t="n">
        <v>243</v>
      </c>
    </row>
    <row r="14">
      <c r="A14" s="4" t="inlineStr">
        <is>
          <t>Derivative contracts liability</t>
        </is>
      </c>
      <c r="B14" s="5" t="n">
        <v>-831</v>
      </c>
    </row>
    <row r="15">
      <c r="A15" s="4" t="inlineStr">
        <is>
          <t>Designated Derivative Contracts | Level 2</t>
        </is>
      </c>
    </row>
    <row r="16">
      <c r="A16" s="3" t="inlineStr">
        <is>
          <t>Fair Value, Assets and Liabilities Measured on Recurring and Nonrecurring Basis [Line Items]</t>
        </is>
      </c>
    </row>
    <row r="17">
      <c r="A17" s="4" t="inlineStr">
        <is>
          <t>Derivative contracts asset</t>
        </is>
      </c>
      <c r="B17" s="5" t="n">
        <v>243</v>
      </c>
    </row>
    <row r="18">
      <c r="A18" s="4" t="inlineStr">
        <is>
          <t>Derivative contracts liability</t>
        </is>
      </c>
      <c r="B18" s="5" t="n">
        <v>-831</v>
      </c>
    </row>
    <row r="19">
      <c r="A19" s="4" t="inlineStr">
        <is>
          <t>Non-Designated Derivative Contracts</t>
        </is>
      </c>
    </row>
    <row r="20">
      <c r="A20" s="3" t="inlineStr">
        <is>
          <t>Fair Value, Assets and Liabilities Measured on Recurring and Nonrecurring Basis [Line Items]</t>
        </is>
      </c>
    </row>
    <row r="21">
      <c r="A21" s="4" t="inlineStr">
        <is>
          <t>Derivative contracts asset</t>
        </is>
      </c>
      <c r="B21" s="5" t="n">
        <v>42</v>
      </c>
    </row>
    <row r="22">
      <c r="A22" s="4" t="inlineStr">
        <is>
          <t>Derivative contracts liability</t>
        </is>
      </c>
      <c r="B22" s="5" t="n">
        <v>0</v>
      </c>
    </row>
    <row r="23">
      <c r="A23" s="4" t="inlineStr">
        <is>
          <t>Non-Designated Derivative Contracts | Level 2</t>
        </is>
      </c>
    </row>
    <row r="24">
      <c r="A24" s="3" t="inlineStr">
        <is>
          <t>Fair Value, Assets and Liabilities Measured on Recurring and Nonrecurring Basis [Line Items]</t>
        </is>
      </c>
    </row>
    <row r="25">
      <c r="A25" s="4" t="inlineStr">
        <is>
          <t>Derivative contracts asset</t>
        </is>
      </c>
      <c r="B25" s="6"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Sep. 30, 2020</t>
        </is>
      </c>
      <c r="C1" s="2" t="inlineStr">
        <is>
          <t>Mar. 31, 2020</t>
        </is>
      </c>
    </row>
    <row r="2">
      <c r="A2" s="3" t="inlineStr">
        <is>
          <t>Fair Value, Assets and Liabilities Measured on Recurring and Nonrecurring Basis [Line Items]</t>
        </is>
      </c>
    </row>
    <row r="3">
      <c r="A3" s="4" t="inlineStr">
        <is>
          <t>Non-qualified deferred compensation asset</t>
        </is>
      </c>
      <c r="B3" s="6" t="n">
        <v>7889</v>
      </c>
      <c r="C3" s="6" t="n">
        <v>6164</v>
      </c>
    </row>
    <row r="4">
      <c r="A4" s="4" t="inlineStr">
        <is>
          <t>Non-qualified deferred compensation liability</t>
        </is>
      </c>
      <c r="B4" s="5" t="n">
        <v>5490</v>
      </c>
      <c r="C4" s="6" t="n">
        <v>3756</v>
      </c>
    </row>
    <row r="5">
      <c r="A5" s="4" t="inlineStr">
        <is>
          <t>Other Assets</t>
        </is>
      </c>
    </row>
    <row r="6">
      <c r="A6" s="3" t="inlineStr">
        <is>
          <t>Fair Value, Assets and Liabilities Measured on Recurring and Nonrecurring Basis [Line Items]</t>
        </is>
      </c>
    </row>
    <row r="7">
      <c r="A7" s="4" t="inlineStr">
        <is>
          <t>Non-qualified deferred compensation asset</t>
        </is>
      </c>
      <c r="B7" s="5" t="n">
        <v>7889</v>
      </c>
    </row>
    <row r="8">
      <c r="A8" s="4" t="inlineStr">
        <is>
          <t>Other Accrued Liabilities, Current</t>
        </is>
      </c>
    </row>
    <row r="9">
      <c r="A9" s="3" t="inlineStr">
        <is>
          <t>Fair Value, Assets and Liabilities Measured on Recurring and Nonrecurring Basis [Line Items]</t>
        </is>
      </c>
    </row>
    <row r="10">
      <c r="A10" s="4" t="inlineStr">
        <is>
          <t>Current deferred compensation liability</t>
        </is>
      </c>
      <c r="B10" s="5" t="n">
        <v>715</v>
      </c>
    </row>
    <row r="11">
      <c r="A11" s="4" t="inlineStr">
        <is>
          <t>Other Long Term Liabilities</t>
        </is>
      </c>
    </row>
    <row r="12">
      <c r="A12" s="3" t="inlineStr">
        <is>
          <t>Fair Value, Assets and Liabilities Measured on Recurring and Nonrecurring Basis [Line Items]</t>
        </is>
      </c>
    </row>
    <row r="13">
      <c r="A13" s="4" t="inlineStr">
        <is>
          <t>Noncurrent deferred compensation liability</t>
        </is>
      </c>
      <c r="B13" s="6" t="n">
        <v>47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Effective Income Tax Rat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26410</v>
      </c>
      <c r="C4" s="6" t="n">
        <v>19413</v>
      </c>
      <c r="D4" s="6" t="n">
        <v>26311</v>
      </c>
      <c r="E4" s="6" t="n">
        <v>9159</v>
      </c>
    </row>
    <row r="5">
      <c r="A5" s="4" t="inlineStr">
        <is>
          <t>Effective income tax rate</t>
        </is>
      </c>
      <c r="B5" s="4" t="inlineStr">
        <is>
          <t>20.60%</t>
        </is>
      </c>
      <c r="C5" s="4" t="inlineStr">
        <is>
          <t>20.00%</t>
        </is>
      </c>
      <c r="D5" s="4" t="inlineStr">
        <is>
          <t>21.90%</t>
        </is>
      </c>
      <c r="E5" s="4" t="inlineStr">
        <is>
          <t>13.5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come Taxes  - Narrative (Details) $ in Thousands</t>
        </is>
      </c>
      <c r="B1" s="2" t="inlineStr">
        <is>
          <t>6 Months Ended</t>
        </is>
      </c>
    </row>
    <row r="2">
      <c r="B2" s="2" t="inlineStr">
        <is>
          <t>Sep. 30, 2020USD ($)</t>
        </is>
      </c>
    </row>
    <row r="3">
      <c r="A3" s="3" t="inlineStr">
        <is>
          <t>Income Tax Disclosure [Abstract]</t>
        </is>
      </c>
    </row>
    <row r="4">
      <c r="A4" s="4" t="inlineStr">
        <is>
          <t>Increase in unrecognized tax benefits</t>
        </is>
      </c>
      <c r="B4" s="6" t="n">
        <v>577</v>
      </c>
    </row>
    <row r="5">
      <c r="A5" s="4" t="inlineStr">
        <is>
          <t>Unrecognized tax benefits and penalties and interest</t>
        </is>
      </c>
      <c r="B5" s="6" t="n">
        <v>182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olving Credit Facilities and Mortgage Payable - Primary Credit Facility (Details) - Primary Credit Facility - Line of Credit - Revolving Credit Facility - USD ($)</t>
        </is>
      </c>
      <c r="B1" s="2" t="inlineStr">
        <is>
          <t>1 Months Ended</t>
        </is>
      </c>
      <c r="C1" s="2" t="inlineStr">
        <is>
          <t>6 Months Ended</t>
        </is>
      </c>
    </row>
    <row r="2">
      <c r="B2" s="2" t="inlineStr">
        <is>
          <t>Sep. 30, 2018</t>
        </is>
      </c>
      <c r="C2" s="2" t="inlineStr">
        <is>
          <t>Sep. 30, 2020</t>
        </is>
      </c>
    </row>
    <row r="3">
      <c r="A3" s="3" t="inlineStr">
        <is>
          <t>Notes Payable and Long-Term Debt</t>
        </is>
      </c>
    </row>
    <row r="4">
      <c r="A4" s="4" t="inlineStr">
        <is>
          <t>Debt instrument term</t>
        </is>
      </c>
      <c r="B4" s="4" t="inlineStr">
        <is>
          <t>5 years</t>
        </is>
      </c>
    </row>
    <row r="5">
      <c r="A5" s="4" t="inlineStr">
        <is>
          <t>Maximum borrowing capacity</t>
        </is>
      </c>
      <c r="B5" s="6" t="n">
        <v>400000000</v>
      </c>
    </row>
    <row r="6">
      <c r="A6" s="4" t="inlineStr">
        <is>
          <t>Proceeds from lines of credit</t>
        </is>
      </c>
      <c r="C6" s="6" t="n">
        <v>0</v>
      </c>
    </row>
    <row r="7">
      <c r="A7" s="4" t="inlineStr">
        <is>
          <t>Repayments of lines of credit</t>
        </is>
      </c>
      <c r="C7" s="5" t="n">
        <v>0</v>
      </c>
    </row>
    <row r="8">
      <c r="A8" s="4" t="inlineStr">
        <is>
          <t>Long-term line of credit</t>
        </is>
      </c>
      <c r="C8" s="5" t="n">
        <v>0</v>
      </c>
    </row>
    <row r="9">
      <c r="A9" s="4" t="inlineStr">
        <is>
          <t>Outstanding letters of credit</t>
        </is>
      </c>
      <c r="C9" s="5" t="n">
        <v>549000</v>
      </c>
    </row>
    <row r="10">
      <c r="A10" s="4" t="inlineStr">
        <is>
          <t>Amount available under the credit agreement</t>
        </is>
      </c>
      <c r="C10" s="6" t="n">
        <v>399451000</v>
      </c>
    </row>
    <row r="11">
      <c r="A11" s="4" t="inlineStr">
        <is>
          <t>LIBOR based interest rates</t>
        </is>
      </c>
    </row>
    <row r="12">
      <c r="A12" s="3" t="inlineStr">
        <is>
          <t>Notes Payable and Long-Term Debt</t>
        </is>
      </c>
    </row>
    <row r="13">
      <c r="A13" s="4" t="inlineStr">
        <is>
          <t>Interest rate, effective percentage</t>
        </is>
      </c>
      <c r="C13" s="4" t="inlineStr">
        <is>
          <t>1.27%</t>
        </is>
      </c>
    </row>
    <row r="14">
      <c r="A14" s="4" t="inlineStr">
        <is>
          <t>Alternate Base Rate based interest rates</t>
        </is>
      </c>
    </row>
    <row r="15">
      <c r="A15" s="3" t="inlineStr">
        <is>
          <t>Notes Payable and Long-Term Debt</t>
        </is>
      </c>
    </row>
    <row r="16">
      <c r="A16" s="4" t="inlineStr">
        <is>
          <t>Interest rate, effective percentage</t>
        </is>
      </c>
      <c r="C16" s="4" t="inlineStr">
        <is>
          <t>3.38%</t>
        </is>
      </c>
    </row>
    <row r="17">
      <c r="A17" s="4" t="inlineStr">
        <is>
          <t>Maximum</t>
        </is>
      </c>
    </row>
    <row r="18">
      <c r="A18" s="3" t="inlineStr">
        <is>
          <t>Notes Payable and Long-Term Debt</t>
        </is>
      </c>
    </row>
    <row r="19">
      <c r="A19" s="4" t="inlineStr">
        <is>
          <t>Capacity available for letters of credit</t>
        </is>
      </c>
      <c r="B19" s="6" t="n">
        <v>25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olving Credit Facilities and Mortgage Payable - China Line of Credit (Details) - Line of Credit - Revolving Credit Facility</t>
        </is>
      </c>
      <c r="B1" s="2" t="inlineStr">
        <is>
          <t>1 Months Ended</t>
        </is>
      </c>
      <c r="C1" s="2" t="inlineStr">
        <is>
          <t>6 Months Ended</t>
        </is>
      </c>
    </row>
    <row r="2">
      <c r="B2" s="2" t="inlineStr">
        <is>
          <t>Aug. 31, 2013CNY (¥)</t>
        </is>
      </c>
      <c r="C2" s="2" t="inlineStr">
        <is>
          <t>Sep. 30, 2020USD ($)</t>
        </is>
      </c>
      <c r="D2" s="2" t="inlineStr">
        <is>
          <t>Aug. 31, 2013USD ($)</t>
        </is>
      </c>
    </row>
    <row r="3">
      <c r="A3" s="4" t="inlineStr">
        <is>
          <t>Second Amended China Credit Facility</t>
        </is>
      </c>
    </row>
    <row r="4">
      <c r="A4" s="3" t="inlineStr">
        <is>
          <t>Debt Instrument [Line Items]</t>
        </is>
      </c>
    </row>
    <row r="5">
      <c r="A5" s="4" t="inlineStr">
        <is>
          <t>Maximum borrowing capacity</t>
        </is>
      </c>
      <c r="B5" s="8" t="n">
        <v>300000000</v>
      </c>
      <c r="D5" s="6" t="n">
        <v>44083000</v>
      </c>
    </row>
    <row r="6">
      <c r="A6" s="4" t="inlineStr">
        <is>
          <t>Interest rate, effective percentage</t>
        </is>
      </c>
      <c r="C6" s="4" t="inlineStr">
        <is>
          <t>4.45%</t>
        </is>
      </c>
    </row>
    <row r="7">
      <c r="A7" s="4" t="inlineStr">
        <is>
          <t>Proceeds from lines of credit</t>
        </is>
      </c>
      <c r="C7" s="6" t="n">
        <v>9311000</v>
      </c>
    </row>
    <row r="8">
      <c r="A8" s="4" t="inlineStr">
        <is>
          <t>Repayments of lines of credit</t>
        </is>
      </c>
      <c r="C8" s="5" t="n">
        <v>0</v>
      </c>
    </row>
    <row r="9">
      <c r="A9" s="4" t="inlineStr">
        <is>
          <t>Long-term line of credit</t>
        </is>
      </c>
      <c r="C9" s="5" t="n">
        <v>9311000</v>
      </c>
    </row>
    <row r="10">
      <c r="A10" s="4" t="inlineStr">
        <is>
          <t>Outstanding bank guarantees</t>
        </is>
      </c>
      <c r="C10" s="5" t="n">
        <v>29000</v>
      </c>
    </row>
    <row r="11">
      <c r="A11" s="4" t="inlineStr">
        <is>
          <t>Amount available under the credit agreement</t>
        </is>
      </c>
      <c r="C11" s="6" t="n">
        <v>34743000</v>
      </c>
    </row>
    <row r="12">
      <c r="A12" s="4" t="inlineStr">
        <is>
          <t>Second Amended China Credit Facility, Overdraft Sublimit</t>
        </is>
      </c>
    </row>
    <row r="13">
      <c r="A13" s="3" t="inlineStr">
        <is>
          <t>Debt Instrument [Line Items]</t>
        </is>
      </c>
    </row>
    <row r="14">
      <c r="A14" s="4" t="inlineStr">
        <is>
          <t>Line of credit facility overdraft facility sublimit</t>
        </is>
      </c>
      <c r="B14" s="8" t="n">
        <v>100000000</v>
      </c>
      <c r="D14" s="6" t="n">
        <v>14694000</v>
      </c>
    </row>
    <row r="15">
      <c r="A15" s="4" t="inlineStr">
        <is>
          <t>China Credit Agreement</t>
        </is>
      </c>
    </row>
    <row r="16">
      <c r="A16" s="3" t="inlineStr">
        <is>
          <t>Debt Instrument [Line Items]</t>
        </is>
      </c>
    </row>
    <row r="17">
      <c r="A17" s="4" t="inlineStr">
        <is>
          <t>Guarantor obligation</t>
        </is>
      </c>
      <c r="B17" s="4" t="inlineStr">
        <is>
          <t>108.50%</t>
        </is>
      </c>
    </row>
    <row r="18">
      <c r="A18" s="4" t="inlineStr">
        <is>
          <t>Maximum | Second Amended China Credit Facility</t>
        </is>
      </c>
    </row>
    <row r="19">
      <c r="A19" s="3" t="inlineStr">
        <is>
          <t>Debt Instrument [Line Items]</t>
        </is>
      </c>
    </row>
    <row r="20">
      <c r="A20" s="4" t="inlineStr">
        <is>
          <t>Debt instrument term</t>
        </is>
      </c>
      <c r="B20"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olving Credit Facilities and Mortgage Payable - Japan Line of Credit (Details) - Revolving Credit Facility - Line of Credit - Japan Credit Facility</t>
        </is>
      </c>
      <c r="B1" s="2" t="inlineStr">
        <is>
          <t>1 Months Ended</t>
        </is>
      </c>
      <c r="C1" s="2" t="inlineStr">
        <is>
          <t>6 Months Ended</t>
        </is>
      </c>
    </row>
    <row r="2">
      <c r="B2" s="2" t="inlineStr">
        <is>
          <t>Mar. 31, 2016JPY (¥)</t>
        </is>
      </c>
      <c r="C2" s="2" t="inlineStr">
        <is>
          <t>Sep. 30, 2020USD ($)</t>
        </is>
      </c>
      <c r="D2" s="2" t="inlineStr">
        <is>
          <t>Mar. 31, 2016USD ($)</t>
        </is>
      </c>
    </row>
    <row r="3">
      <c r="A3" s="3" t="inlineStr">
        <is>
          <t>Notes Payable and Long-Term Debt</t>
        </is>
      </c>
    </row>
    <row r="4">
      <c r="A4" s="4" t="inlineStr">
        <is>
          <t>Maximum borrowing capacity</t>
        </is>
      </c>
      <c r="B4" s="8" t="n">
        <v>3000000000</v>
      </c>
      <c r="D4" s="6" t="n">
        <v>28412000</v>
      </c>
    </row>
    <row r="5">
      <c r="A5" s="4" t="inlineStr">
        <is>
          <t>Proceeds from lines of credit</t>
        </is>
      </c>
      <c r="C5" s="6" t="n">
        <v>0</v>
      </c>
    </row>
    <row r="6">
      <c r="A6" s="4" t="inlineStr">
        <is>
          <t>Repayments of lines of credit</t>
        </is>
      </c>
      <c r="C6" s="5" t="n">
        <v>0</v>
      </c>
    </row>
    <row r="7">
      <c r="A7" s="4" t="inlineStr">
        <is>
          <t>Long-term line of credit</t>
        </is>
      </c>
      <c r="C7" s="5" t="n">
        <v>0</v>
      </c>
    </row>
    <row r="8">
      <c r="A8" s="4" t="inlineStr">
        <is>
          <t>Amount available under the credit agreement</t>
        </is>
      </c>
      <c r="C8" s="6" t="n">
        <v>28412000</v>
      </c>
    </row>
    <row r="9">
      <c r="A9" s="4" t="inlineStr">
        <is>
          <t>Maximum</t>
        </is>
      </c>
    </row>
    <row r="10">
      <c r="A10" s="3" t="inlineStr">
        <is>
          <t>Notes Payable and Long-Term Debt</t>
        </is>
      </c>
    </row>
    <row r="11">
      <c r="A11" s="4" t="inlineStr">
        <is>
          <t>Debt instrument term</t>
        </is>
      </c>
      <c r="B11" s="4" t="inlineStr">
        <is>
          <t>6 months</t>
        </is>
      </c>
    </row>
    <row r="12">
      <c r="A12" s="4" t="inlineStr">
        <is>
          <t>Tokyo Interbank Offered Rate (TIBOR)</t>
        </is>
      </c>
    </row>
    <row r="13">
      <c r="A13" s="3" t="inlineStr">
        <is>
          <t>Notes Payable and Long-Term Debt</t>
        </is>
      </c>
    </row>
    <row r="14">
      <c r="A14" s="4" t="inlineStr">
        <is>
          <t>Spread on variable interest rate (as a percent)</t>
        </is>
      </c>
      <c r="B14" s="4" t="inlineStr">
        <is>
          <t>0.40%</t>
        </is>
      </c>
    </row>
    <row r="15">
      <c r="A15" s="4" t="inlineStr">
        <is>
          <t>Interest rate, effective percentage</t>
        </is>
      </c>
      <c r="C15" s="4" t="inlineStr">
        <is>
          <t>0.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olving Credit Facilities and Mortgage Payable - Mortgage (Details) - USD ($) $ in Thousands</t>
        </is>
      </c>
      <c r="B1" s="2" t="inlineStr">
        <is>
          <t>1 Months Ended</t>
        </is>
      </c>
    </row>
    <row r="2">
      <c r="B2" s="2" t="inlineStr">
        <is>
          <t>Jul. 31, 2014</t>
        </is>
      </c>
      <c r="C2" s="2" t="inlineStr">
        <is>
          <t>Sep. 30, 2020</t>
        </is>
      </c>
      <c r="D2" s="2" t="inlineStr">
        <is>
          <t>Mar. 31, 2020</t>
        </is>
      </c>
    </row>
    <row r="3">
      <c r="A3" s="3" t="inlineStr">
        <is>
          <t>Debt Instrument [Line Items]</t>
        </is>
      </c>
    </row>
    <row r="4">
      <c r="A4" s="4" t="inlineStr">
        <is>
          <t>Short-term borrowings</t>
        </is>
      </c>
      <c r="C4" s="6" t="n">
        <v>9965</v>
      </c>
      <c r="D4" s="6" t="n">
        <v>638</v>
      </c>
    </row>
    <row r="5">
      <c r="A5" s="4" t="inlineStr">
        <is>
          <t>Mortgage payable</t>
        </is>
      </c>
      <c r="C5" s="5" t="n">
        <v>29938</v>
      </c>
      <c r="D5" s="6" t="n">
        <v>30263</v>
      </c>
    </row>
    <row r="6">
      <c r="A6" s="4" t="inlineStr">
        <is>
          <t>Mortgages</t>
        </is>
      </c>
    </row>
    <row r="7">
      <c r="A7" s="3" t="inlineStr">
        <is>
          <t>Debt Instrument [Line Items]</t>
        </is>
      </c>
    </row>
    <row r="8">
      <c r="A8" s="4" t="inlineStr">
        <is>
          <t>Debt instrument face amount</t>
        </is>
      </c>
      <c r="B8" s="6" t="n">
        <v>33931</v>
      </c>
    </row>
    <row r="9">
      <c r="A9" s="4" t="inlineStr">
        <is>
          <t>Long-term debt gross</t>
        </is>
      </c>
      <c r="C9" s="5" t="n">
        <v>30592</v>
      </c>
    </row>
    <row r="10">
      <c r="A10" s="4" t="inlineStr">
        <is>
          <t>Short-term borrowings</t>
        </is>
      </c>
      <c r="C10" s="5" t="n">
        <v>654</v>
      </c>
    </row>
    <row r="11">
      <c r="A11" s="4" t="inlineStr">
        <is>
          <t>Mortgage payable</t>
        </is>
      </c>
      <c r="C11" s="6" t="n">
        <v>29938</v>
      </c>
    </row>
    <row r="12">
      <c r="A12" s="4" t="inlineStr">
        <is>
          <t>Fixed interest rate</t>
        </is>
      </c>
      <c r="B12" s="4" t="inlineStr">
        <is>
          <t>4.928%</t>
        </is>
      </c>
    </row>
    <row r="13">
      <c r="A13" s="4" t="inlineStr">
        <is>
          <t>Debt amortization period</t>
        </is>
      </c>
      <c r="B13" s="4" t="inlineStr">
        <is>
          <t>30 years</t>
        </is>
      </c>
    </row>
    <row r="14">
      <c r="A14" s="4" t="inlineStr">
        <is>
          <t>Balloon payment to be paid</t>
        </is>
      </c>
      <c r="B14" s="6" t="n">
        <v>236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Leases and Other Commitments - Leases Narrative (Details)</t>
        </is>
      </c>
      <c r="B1" s="2" t="inlineStr">
        <is>
          <t>Sep. 30, 2020</t>
        </is>
      </c>
    </row>
    <row r="2">
      <c r="A2" s="4" t="inlineStr">
        <is>
          <t>Minimum</t>
        </is>
      </c>
    </row>
    <row r="3">
      <c r="A3" s="3" t="inlineStr">
        <is>
          <t>Lessee, Lease, Description [Line Items]</t>
        </is>
      </c>
    </row>
    <row r="4">
      <c r="A4" s="4" t="inlineStr">
        <is>
          <t>Operating lease renewal term</t>
        </is>
      </c>
      <c r="B4" s="4" t="inlineStr">
        <is>
          <t>1 year</t>
        </is>
      </c>
    </row>
    <row r="5">
      <c r="A5" s="4" t="inlineStr">
        <is>
          <t>Maximum</t>
        </is>
      </c>
    </row>
    <row r="6">
      <c r="A6" s="3" t="inlineStr">
        <is>
          <t>Lessee, Lease, Description [Line Items]</t>
        </is>
      </c>
    </row>
    <row r="7">
      <c r="A7" s="4" t="inlineStr">
        <is>
          <t>Operating lease renewal term</t>
        </is>
      </c>
      <c r="B7"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Other Commitments - Schedule of Supplemental Lease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assets obtained in exchange for lease liabilities</t>
        </is>
      </c>
      <c r="B4" s="6" t="n">
        <v>3378</v>
      </c>
      <c r="C4" s="6" t="n">
        <v>11715</v>
      </c>
      <c r="D4" s="6" t="n">
        <v>5869</v>
      </c>
      <c r="E4" s="6" t="n">
        <v>28137</v>
      </c>
    </row>
    <row r="5">
      <c r="A5" s="4" t="inlineStr">
        <is>
          <t>Reductions to operating lease assets for reductions to lease liabilities</t>
        </is>
      </c>
      <c r="B5" s="6" t="n">
        <v>-476</v>
      </c>
      <c r="C5" s="6" t="n">
        <v>-2120</v>
      </c>
      <c r="D5" s="6" t="n">
        <v>-2413</v>
      </c>
      <c r="E5" s="6" t="n">
        <v>-46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80" customWidth="1" min="7" max="7"/>
    <col width="80"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umulative adjustment from adoption of recent accounting pronouncements (refer to Note 1)</t>
        </is>
      </c>
      <c r="H1" s="2" t="inlineStr">
        <is>
          <t>Cumulative adjustment from adoption of recent accounting pronouncements (refer to Note 1)Retained Earnings</t>
        </is>
      </c>
    </row>
    <row r="2">
      <c r="A2" s="4" t="inlineStr">
        <is>
          <t>Beginning balance (in shares) at Mar. 31, 2019</t>
        </is>
      </c>
      <c r="C2" s="5" t="n">
        <v>29141000</v>
      </c>
    </row>
    <row r="3">
      <c r="A3" s="4" t="inlineStr">
        <is>
          <t>Beginning balance at Mar. 31, 2019</t>
        </is>
      </c>
      <c r="B3" s="6" t="n">
        <v>1045130</v>
      </c>
      <c r="C3" s="6" t="n">
        <v>291</v>
      </c>
      <c r="D3" s="6" t="n">
        <v>178227</v>
      </c>
      <c r="E3" s="6" t="n">
        <v>889266</v>
      </c>
      <c r="F3" s="6" t="n">
        <v>-22654</v>
      </c>
      <c r="G3" s="6" t="n">
        <v>-1069</v>
      </c>
      <c r="H3" s="6" t="n">
        <v>-1069</v>
      </c>
    </row>
    <row r="4">
      <c r="A4" s="3" t="inlineStr">
        <is>
          <t>Increase (Decrease) in Stockholders' Equity</t>
        </is>
      </c>
    </row>
    <row r="5">
      <c r="A5" s="4" t="inlineStr">
        <is>
          <t>Stock-based compensation (in shares)</t>
        </is>
      </c>
      <c r="C5" s="5" t="n">
        <v>1000</v>
      </c>
    </row>
    <row r="6">
      <c r="A6" s="4" t="inlineStr">
        <is>
          <t>Stock-based compensation</t>
        </is>
      </c>
      <c r="B6" s="5" t="n">
        <v>3424</v>
      </c>
      <c r="D6" s="5" t="n">
        <v>3424</v>
      </c>
    </row>
    <row r="7">
      <c r="A7" s="4" t="inlineStr">
        <is>
          <t>Shares issued upon vesting (in shares)</t>
        </is>
      </c>
      <c r="C7" s="5" t="n">
        <v>4000</v>
      </c>
    </row>
    <row r="8">
      <c r="A8" s="4" t="inlineStr">
        <is>
          <t>Shares issued upon vesting</t>
        </is>
      </c>
      <c r="B8" s="5" t="n">
        <v>0</v>
      </c>
    </row>
    <row r="9">
      <c r="A9" s="4" t="inlineStr">
        <is>
          <t>Exercise of stock options (in shares)</t>
        </is>
      </c>
      <c r="C9" s="5" t="n">
        <v>46000</v>
      </c>
    </row>
    <row r="10">
      <c r="A10" s="4" t="inlineStr">
        <is>
          <t>Exercise of stock options</t>
        </is>
      </c>
      <c r="B10" s="5" t="n">
        <v>2773</v>
      </c>
      <c r="C10" s="6" t="n">
        <v>1</v>
      </c>
      <c r="D10" s="5" t="n">
        <v>2772</v>
      </c>
    </row>
    <row r="11">
      <c r="A11" s="4" t="inlineStr">
        <is>
          <t>Shares withheld for taxes</t>
        </is>
      </c>
      <c r="B11" s="5" t="n">
        <v>-374</v>
      </c>
      <c r="D11" s="5" t="n">
        <v>-374</v>
      </c>
    </row>
    <row r="12">
      <c r="A12" s="4" t="inlineStr">
        <is>
          <t>Repurchases of common stock (in shares)</t>
        </is>
      </c>
      <c r="C12" s="5" t="n">
        <v>-227000</v>
      </c>
    </row>
    <row r="13">
      <c r="A13" s="4" t="inlineStr">
        <is>
          <t>Repurchases of common stock</t>
        </is>
      </c>
      <c r="B13" s="5" t="n">
        <v>-35005</v>
      </c>
      <c r="C13" s="6" t="n">
        <v>-2</v>
      </c>
      <c r="E13" s="5" t="n">
        <v>-35003</v>
      </c>
    </row>
    <row r="14">
      <c r="A14" s="4" t="inlineStr">
        <is>
          <t>Net income (loss)</t>
        </is>
      </c>
      <c r="B14" s="5" t="n">
        <v>-19351</v>
      </c>
      <c r="E14" s="5" t="n">
        <v>-19351</v>
      </c>
    </row>
    <row r="15">
      <c r="A15" s="4" t="inlineStr">
        <is>
          <t>Total other comprehensive income (loss)</t>
        </is>
      </c>
      <c r="B15" s="5" t="n">
        <v>-249</v>
      </c>
      <c r="F15" s="5" t="n">
        <v>-249</v>
      </c>
    </row>
    <row r="16">
      <c r="A16" s="4" t="inlineStr">
        <is>
          <t>Ending balance (in shares) at Jun. 30, 2019</t>
        </is>
      </c>
      <c r="C16" s="5" t="n">
        <v>28965000</v>
      </c>
    </row>
    <row r="17">
      <c r="A17" s="4" t="inlineStr">
        <is>
          <t>Ending balance at Jun. 30, 2019</t>
        </is>
      </c>
      <c r="B17" s="5" t="n">
        <v>995279</v>
      </c>
      <c r="C17" s="6" t="n">
        <v>290</v>
      </c>
      <c r="D17" s="5" t="n">
        <v>184049</v>
      </c>
      <c r="E17" s="5" t="n">
        <v>833843</v>
      </c>
      <c r="F17" s="5" t="n">
        <v>-22903</v>
      </c>
    </row>
    <row r="18">
      <c r="A18" s="4" t="inlineStr">
        <is>
          <t>Beginning balance (in shares) at Mar. 31, 2019</t>
        </is>
      </c>
      <c r="C18" s="5" t="n">
        <v>29141000</v>
      </c>
    </row>
    <row r="19">
      <c r="A19" s="4" t="inlineStr">
        <is>
          <t>Beginning balance at Mar. 31, 2019</t>
        </is>
      </c>
      <c r="B19" s="5" t="n">
        <v>1045130</v>
      </c>
      <c r="C19" s="6" t="n">
        <v>291</v>
      </c>
      <c r="D19" s="5" t="n">
        <v>178227</v>
      </c>
      <c r="E19" s="5" t="n">
        <v>889266</v>
      </c>
      <c r="F19" s="5" t="n">
        <v>-22654</v>
      </c>
      <c r="G19" s="6" t="n">
        <v>-1069</v>
      </c>
      <c r="H19" s="6" t="n">
        <v>-1069</v>
      </c>
    </row>
    <row r="20">
      <c r="A20" s="3" t="inlineStr">
        <is>
          <t>Increase (Decrease) in Stockholders' Equity</t>
        </is>
      </c>
    </row>
    <row r="21">
      <c r="A21" s="4" t="inlineStr">
        <is>
          <t>Net income (loss)</t>
        </is>
      </c>
      <c r="B21" s="5" t="n">
        <v>58459</v>
      </c>
    </row>
    <row r="22">
      <c r="A22" s="4" t="inlineStr">
        <is>
          <t>Total other comprehensive income (loss)</t>
        </is>
      </c>
      <c r="B22" s="5" t="n">
        <v>-2143</v>
      </c>
    </row>
    <row r="23">
      <c r="A23" s="4" t="inlineStr">
        <is>
          <t>Ending balance (in shares) at Sep. 30, 2019</t>
        </is>
      </c>
      <c r="C23" s="5" t="n">
        <v>27975000</v>
      </c>
    </row>
    <row r="24">
      <c r="A24" s="4" t="inlineStr">
        <is>
          <t>Ending balance at Sep. 30, 2019</t>
        </is>
      </c>
      <c r="B24" s="5" t="n">
        <v>916304</v>
      </c>
      <c r="C24" s="6" t="n">
        <v>280</v>
      </c>
      <c r="D24" s="5" t="n">
        <v>184557</v>
      </c>
      <c r="E24" s="5" t="n">
        <v>756264</v>
      </c>
      <c r="F24" s="5" t="n">
        <v>-24797</v>
      </c>
    </row>
    <row r="25">
      <c r="A25" s="4" t="inlineStr">
        <is>
          <t>Beginning balance (in shares) at Jun. 30, 2019</t>
        </is>
      </c>
      <c r="C25" s="5" t="n">
        <v>28965000</v>
      </c>
    </row>
    <row r="26">
      <c r="A26" s="4" t="inlineStr">
        <is>
          <t>Beginning balance at Jun. 30, 2019</t>
        </is>
      </c>
      <c r="B26" s="5" t="n">
        <v>995279</v>
      </c>
      <c r="C26" s="6" t="n">
        <v>290</v>
      </c>
      <c r="D26" s="5" t="n">
        <v>184049</v>
      </c>
      <c r="E26" s="5" t="n">
        <v>833843</v>
      </c>
      <c r="F26" s="5" t="n">
        <v>-22903</v>
      </c>
    </row>
    <row r="27">
      <c r="A27" s="3" t="inlineStr">
        <is>
          <t>Increase (Decrease) in Stockholders' Equity</t>
        </is>
      </c>
    </row>
    <row r="28">
      <c r="A28" s="4" t="inlineStr">
        <is>
          <t>Stock-based compensation (in shares)</t>
        </is>
      </c>
      <c r="C28" s="5" t="n">
        <v>3000</v>
      </c>
    </row>
    <row r="29">
      <c r="A29" s="4" t="inlineStr">
        <is>
          <t>Stock-based compensation</t>
        </is>
      </c>
      <c r="B29" s="5" t="n">
        <v>5075</v>
      </c>
      <c r="D29" s="5" t="n">
        <v>5075</v>
      </c>
    </row>
    <row r="30">
      <c r="A30" s="4" t="inlineStr">
        <is>
          <t>Shares issued upon vesting (in shares)</t>
        </is>
      </c>
      <c r="C30" s="5" t="n">
        <v>73000</v>
      </c>
    </row>
    <row r="31">
      <c r="A31" s="4" t="inlineStr">
        <is>
          <t>Shares issued upon vesting</t>
        </is>
      </c>
      <c r="B31" s="5" t="n">
        <v>618</v>
      </c>
      <c r="C31" s="6" t="n">
        <v>1</v>
      </c>
      <c r="D31" s="5" t="n">
        <v>617</v>
      </c>
    </row>
    <row r="32">
      <c r="A32" s="4" t="inlineStr">
        <is>
          <t>Exercise of stock options (in shares)</t>
        </is>
      </c>
      <c r="C32" s="5" t="n">
        <v>3000</v>
      </c>
    </row>
    <row r="33">
      <c r="A33" s="4" t="inlineStr">
        <is>
          <t>Exercise of stock options</t>
        </is>
      </c>
      <c r="B33" s="5" t="n">
        <v>186</v>
      </c>
      <c r="D33" s="5" t="n">
        <v>186</v>
      </c>
    </row>
    <row r="34">
      <c r="A34" s="4" t="inlineStr">
        <is>
          <t>Shares withheld for taxes</t>
        </is>
      </c>
      <c r="B34" s="5" t="n">
        <v>-5370</v>
      </c>
      <c r="D34" s="5" t="n">
        <v>-5370</v>
      </c>
    </row>
    <row r="35">
      <c r="A35" s="4" t="inlineStr">
        <is>
          <t>Repurchases of common stock (in shares)</t>
        </is>
      </c>
      <c r="C35" s="5" t="n">
        <v>-1069000</v>
      </c>
    </row>
    <row r="36">
      <c r="A36" s="4" t="inlineStr">
        <is>
          <t>Repurchases of common stock</t>
        </is>
      </c>
      <c r="B36" s="5" t="n">
        <v>-155400</v>
      </c>
      <c r="C36" s="6" t="n">
        <v>-11</v>
      </c>
      <c r="E36" s="5" t="n">
        <v>-155389</v>
      </c>
    </row>
    <row r="37">
      <c r="A37" s="4" t="inlineStr">
        <is>
          <t>Net income (loss)</t>
        </is>
      </c>
      <c r="B37" s="5" t="n">
        <v>77810</v>
      </c>
      <c r="E37" s="5" t="n">
        <v>77810</v>
      </c>
    </row>
    <row r="38">
      <c r="A38" s="4" t="inlineStr">
        <is>
          <t>Total other comprehensive income (loss)</t>
        </is>
      </c>
      <c r="B38" s="5" t="n">
        <v>-1894</v>
      </c>
      <c r="F38" s="5" t="n">
        <v>-1894</v>
      </c>
    </row>
    <row r="39">
      <c r="A39" s="4" t="inlineStr">
        <is>
          <t>Ending balance (in shares) at Sep. 30, 2019</t>
        </is>
      </c>
      <c r="C39" s="5" t="n">
        <v>27975000</v>
      </c>
    </row>
    <row r="40">
      <c r="A40" s="4" t="inlineStr">
        <is>
          <t>Ending balance at Sep. 30, 2019</t>
        </is>
      </c>
      <c r="B40" s="5" t="n">
        <v>916304</v>
      </c>
      <c r="C40" s="6" t="n">
        <v>280</v>
      </c>
      <c r="D40" s="5" t="n">
        <v>184557</v>
      </c>
      <c r="E40" s="5" t="n">
        <v>756264</v>
      </c>
      <c r="F40" s="5" t="n">
        <v>-24797</v>
      </c>
    </row>
    <row r="41">
      <c r="A41" s="4" t="inlineStr">
        <is>
          <t>Beginning balance (in shares) at Mar. 31, 2020</t>
        </is>
      </c>
      <c r="C41" s="5" t="n">
        <v>27999000</v>
      </c>
    </row>
    <row r="42">
      <c r="A42" s="4" t="inlineStr">
        <is>
          <t>Beginning balance at Mar. 31, 2020</t>
        </is>
      </c>
      <c r="B42" s="5" t="n">
        <v>1140120</v>
      </c>
      <c r="C42" s="6" t="n">
        <v>280</v>
      </c>
      <c r="D42" s="5" t="n">
        <v>191451</v>
      </c>
      <c r="E42" s="5" t="n">
        <v>973948</v>
      </c>
      <c r="F42" s="5" t="n">
        <v>-25559</v>
      </c>
    </row>
    <row r="43">
      <c r="A43" s="3" t="inlineStr">
        <is>
          <t>Increase (Decrease) in Stockholders' Equity</t>
        </is>
      </c>
    </row>
    <row r="44">
      <c r="A44" s="4" t="inlineStr">
        <is>
          <t>Stock-based compensation (in shares)</t>
        </is>
      </c>
      <c r="C44" s="5" t="n">
        <v>1000</v>
      </c>
    </row>
    <row r="45">
      <c r="A45" s="4" t="inlineStr">
        <is>
          <t>Stock-based compensation</t>
        </is>
      </c>
      <c r="B45" s="5" t="n">
        <v>3618</v>
      </c>
      <c r="D45" s="5" t="n">
        <v>3618</v>
      </c>
    </row>
    <row r="46">
      <c r="A46" s="4" t="inlineStr">
        <is>
          <t>Shares issued upon vesting (in shares)</t>
        </is>
      </c>
      <c r="C46" s="5" t="n">
        <v>1000</v>
      </c>
    </row>
    <row r="47">
      <c r="A47" s="4" t="inlineStr">
        <is>
          <t>Shares issued upon vesting</t>
        </is>
      </c>
      <c r="B47" s="5" t="n">
        <v>0</v>
      </c>
    </row>
    <row r="48">
      <c r="A48" s="4" t="inlineStr">
        <is>
          <t>Exercise of stock options (in shares)</t>
        </is>
      </c>
      <c r="C48" s="5" t="n">
        <v>4000</v>
      </c>
    </row>
    <row r="49">
      <c r="A49" s="4" t="inlineStr">
        <is>
          <t>Exercise of stock options</t>
        </is>
      </c>
      <c r="B49" s="5" t="n">
        <v>247</v>
      </c>
      <c r="D49" s="5" t="n">
        <v>247</v>
      </c>
    </row>
    <row r="50">
      <c r="A50" s="4" t="inlineStr">
        <is>
          <t>Shares withheld for taxes</t>
        </is>
      </c>
      <c r="B50" s="5" t="n">
        <v>-90</v>
      </c>
      <c r="D50" s="5" t="n">
        <v>-90</v>
      </c>
    </row>
    <row r="51">
      <c r="A51" s="4" t="inlineStr">
        <is>
          <t>Net income (loss)</t>
        </is>
      </c>
      <c r="B51" s="5" t="n">
        <v>-7973</v>
      </c>
      <c r="E51" s="5" t="n">
        <v>-7973</v>
      </c>
    </row>
    <row r="52">
      <c r="A52" s="4" t="inlineStr">
        <is>
          <t>Total other comprehensive income (loss)</t>
        </is>
      </c>
      <c r="B52" s="5" t="n">
        <v>1006</v>
      </c>
      <c r="F52" s="5" t="n">
        <v>1006</v>
      </c>
    </row>
    <row r="53">
      <c r="A53" s="4" t="inlineStr">
        <is>
          <t>Ending balance (in shares) at Jun. 30, 2020</t>
        </is>
      </c>
      <c r="C53" s="5" t="n">
        <v>28005000</v>
      </c>
    </row>
    <row r="54">
      <c r="A54" s="4" t="inlineStr">
        <is>
          <t>Ending balance at Jun. 30, 2020</t>
        </is>
      </c>
      <c r="B54" s="5" t="n">
        <v>1136928</v>
      </c>
      <c r="C54" s="6" t="n">
        <v>280</v>
      </c>
      <c r="D54" s="5" t="n">
        <v>195226</v>
      </c>
      <c r="E54" s="5" t="n">
        <v>965975</v>
      </c>
      <c r="F54" s="5" t="n">
        <v>-24553</v>
      </c>
    </row>
    <row r="55">
      <c r="A55" s="4" t="inlineStr">
        <is>
          <t>Beginning balance (in shares) at Mar. 31, 2020</t>
        </is>
      </c>
      <c r="C55" s="5" t="n">
        <v>27999000</v>
      </c>
    </row>
    <row r="56">
      <c r="A56" s="4" t="inlineStr">
        <is>
          <t>Beginning balance at Mar. 31, 2020</t>
        </is>
      </c>
      <c r="B56" s="6" t="n">
        <v>1140120</v>
      </c>
      <c r="C56" s="6" t="n">
        <v>280</v>
      </c>
      <c r="D56" s="5" t="n">
        <v>191451</v>
      </c>
      <c r="E56" s="5" t="n">
        <v>973948</v>
      </c>
      <c r="F56" s="5" t="n">
        <v>-25559</v>
      </c>
    </row>
    <row r="57">
      <c r="A57" s="3" t="inlineStr">
        <is>
          <t>Increase (Decrease) in Stockholders' Equity</t>
        </is>
      </c>
    </row>
    <row r="58">
      <c r="A58" s="4" t="inlineStr">
        <is>
          <t>Repurchases of common stock (in shares)</t>
        </is>
      </c>
      <c r="B58" s="5" t="n">
        <v>0</v>
      </c>
    </row>
    <row r="59">
      <c r="A59" s="4" t="inlineStr">
        <is>
          <t>Net income (loss)</t>
        </is>
      </c>
      <c r="B59" s="6" t="n">
        <v>93581</v>
      </c>
    </row>
    <row r="60">
      <c r="A60" s="4" t="inlineStr">
        <is>
          <t>Total other comprehensive income (loss)</t>
        </is>
      </c>
      <c r="B60" s="5" t="n">
        <v>6601</v>
      </c>
    </row>
    <row r="61">
      <c r="A61" s="4" t="inlineStr">
        <is>
          <t>Ending balance (in shares) at Sep. 30, 2020</t>
        </is>
      </c>
      <c r="C61" s="5" t="n">
        <v>28082000</v>
      </c>
    </row>
    <row r="62">
      <c r="A62" s="4" t="inlineStr">
        <is>
          <t>Ending balance at Sep. 30, 2020</t>
        </is>
      </c>
      <c r="B62" s="5" t="n">
        <v>1242964</v>
      </c>
      <c r="C62" s="6" t="n">
        <v>281</v>
      </c>
      <c r="D62" s="5" t="n">
        <v>194112</v>
      </c>
      <c r="E62" s="5" t="n">
        <v>1067529</v>
      </c>
      <c r="F62" s="5" t="n">
        <v>-18958</v>
      </c>
    </row>
    <row r="63">
      <c r="A63" s="4" t="inlineStr">
        <is>
          <t>Beginning balance (in shares) at Jun. 30, 2020</t>
        </is>
      </c>
      <c r="C63" s="5" t="n">
        <v>28005000</v>
      </c>
    </row>
    <row r="64">
      <c r="A64" s="4" t="inlineStr">
        <is>
          <t>Beginning balance at Jun. 30, 2020</t>
        </is>
      </c>
      <c r="B64" s="5" t="n">
        <v>1136928</v>
      </c>
      <c r="C64" s="6" t="n">
        <v>280</v>
      </c>
      <c r="D64" s="5" t="n">
        <v>195226</v>
      </c>
      <c r="E64" s="5" t="n">
        <v>965975</v>
      </c>
      <c r="F64" s="5" t="n">
        <v>-24553</v>
      </c>
    </row>
    <row r="65">
      <c r="A65" s="3" t="inlineStr">
        <is>
          <t>Increase (Decrease) in Stockholders' Equity</t>
        </is>
      </c>
    </row>
    <row r="66">
      <c r="A66" s="4" t="inlineStr">
        <is>
          <t>Stock-based compensation (in shares)</t>
        </is>
      </c>
      <c r="C66" s="5" t="n">
        <v>1000</v>
      </c>
    </row>
    <row r="67">
      <c r="A67" s="4" t="inlineStr">
        <is>
          <t>Stock-based compensation</t>
        </is>
      </c>
      <c r="B67" s="5" t="n">
        <v>4019</v>
      </c>
      <c r="D67" s="5" t="n">
        <v>4019</v>
      </c>
    </row>
    <row r="68">
      <c r="A68" s="4" t="inlineStr">
        <is>
          <t>Shares issued upon vesting (in shares)</t>
        </is>
      </c>
      <c r="C68" s="5" t="n">
        <v>60000</v>
      </c>
    </row>
    <row r="69">
      <c r="A69" s="4" t="inlineStr">
        <is>
          <t>Shares issued upon vesting</t>
        </is>
      </c>
      <c r="B69" s="5" t="n">
        <v>698</v>
      </c>
      <c r="C69" s="6" t="n">
        <v>1</v>
      </c>
      <c r="D69" s="5" t="n">
        <v>697</v>
      </c>
    </row>
    <row r="70">
      <c r="A70" s="4" t="inlineStr">
        <is>
          <t>Exercise of stock options (in shares)</t>
        </is>
      </c>
      <c r="C70" s="5" t="n">
        <v>16000</v>
      </c>
    </row>
    <row r="71">
      <c r="A71" s="4" t="inlineStr">
        <is>
          <t>Exercise of stock options</t>
        </is>
      </c>
      <c r="B71" s="5" t="n">
        <v>1134</v>
      </c>
      <c r="D71" s="5" t="n">
        <v>1134</v>
      </c>
    </row>
    <row r="72">
      <c r="A72" s="4" t="inlineStr">
        <is>
          <t>Shares withheld for taxes</t>
        </is>
      </c>
      <c r="B72" s="5" t="n">
        <v>-6964</v>
      </c>
      <c r="D72" s="5" t="n">
        <v>-6964</v>
      </c>
    </row>
    <row r="73">
      <c r="A73" s="4" t="inlineStr">
        <is>
          <t>Net income (loss)</t>
        </is>
      </c>
      <c r="B73" s="5" t="n">
        <v>101554</v>
      </c>
      <c r="E73" s="5" t="n">
        <v>101554</v>
      </c>
    </row>
    <row r="74">
      <c r="A74" s="4" t="inlineStr">
        <is>
          <t>Total other comprehensive income (loss)</t>
        </is>
      </c>
      <c r="B74" s="5" t="n">
        <v>5595</v>
      </c>
      <c r="F74" s="5" t="n">
        <v>5595</v>
      </c>
    </row>
    <row r="75">
      <c r="A75" s="4" t="inlineStr">
        <is>
          <t>Ending balance (in shares) at Sep. 30, 2020</t>
        </is>
      </c>
      <c r="C75" s="5" t="n">
        <v>28082000</v>
      </c>
    </row>
    <row r="76">
      <c r="A76" s="4" t="inlineStr">
        <is>
          <t>Ending balance at Sep. 30, 2020</t>
        </is>
      </c>
      <c r="B76" s="6" t="n">
        <v>1242964</v>
      </c>
      <c r="C76" s="6" t="n">
        <v>281</v>
      </c>
      <c r="D76" s="6" t="n">
        <v>194112</v>
      </c>
      <c r="E76" s="6" t="n">
        <v>1067529</v>
      </c>
      <c r="F76" s="6" t="n">
        <v>-189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Stock Incentive Plan 2015 - USD ($) $ in Thousands</t>
        </is>
      </c>
      <c r="B1" s="2" t="inlineStr">
        <is>
          <t>6 Months Ended</t>
        </is>
      </c>
    </row>
    <row r="2">
      <c r="B2" s="2" t="inlineStr">
        <is>
          <t>Sep. 30, 2020</t>
        </is>
      </c>
      <c r="C2" s="2" t="inlineStr">
        <is>
          <t>Sep. 30, 2019</t>
        </is>
      </c>
    </row>
    <row r="3">
      <c r="A3" s="4" t="inlineStr">
        <is>
          <t>Options</t>
        </is>
      </c>
    </row>
    <row r="4">
      <c r="A4" s="3" t="inlineStr">
        <is>
          <t>Share-based Compensation Arrangement by Share-based Payment Award [Line Items]</t>
        </is>
      </c>
    </row>
    <row r="5">
      <c r="A5" s="4" t="inlineStr">
        <is>
          <t>Options granted (in shares)</t>
        </is>
      </c>
      <c r="B5" s="5" t="n">
        <v>0</v>
      </c>
    </row>
    <row r="6">
      <c r="A6" s="4" t="inlineStr">
        <is>
          <t>LTIP Performance Based PSUs</t>
        </is>
      </c>
    </row>
    <row r="7">
      <c r="A7" s="3" t="inlineStr">
        <is>
          <t>Share-based Compensation Arrangement by Share-based Payment Award [Line Items]</t>
        </is>
      </c>
    </row>
    <row r="8">
      <c r="A8" s="4" t="inlineStr">
        <is>
          <t>Awards granted (in shares)</t>
        </is>
      </c>
      <c r="B8" s="5" t="n">
        <v>0</v>
      </c>
    </row>
    <row r="9">
      <c r="A9" s="4" t="inlineStr">
        <is>
          <t>Stock Appreciation Rights</t>
        </is>
      </c>
    </row>
    <row r="10">
      <c r="A10" s="3" t="inlineStr">
        <is>
          <t>Share-based Compensation Arrangement by Share-based Payment Award [Line Items]</t>
        </is>
      </c>
    </row>
    <row r="11">
      <c r="A11" s="4" t="inlineStr">
        <is>
          <t>Awards granted (in shares)</t>
        </is>
      </c>
      <c r="B11" s="5" t="n">
        <v>0</v>
      </c>
    </row>
    <row r="12">
      <c r="A12" s="4" t="inlineStr">
        <is>
          <t>Annual RSUs</t>
        </is>
      </c>
    </row>
    <row r="13">
      <c r="A13" s="3" t="inlineStr">
        <is>
          <t>Share-based Compensation Arrangement by Share-based Payment Award [Line Items]</t>
        </is>
      </c>
    </row>
    <row r="14">
      <c r="A14" s="4" t="inlineStr">
        <is>
          <t>Awards granted (in shares)</t>
        </is>
      </c>
      <c r="B14" s="5" t="n">
        <v>34211</v>
      </c>
      <c r="C14" s="5" t="n">
        <v>38307</v>
      </c>
    </row>
    <row r="15">
      <c r="A15" s="4" t="inlineStr">
        <is>
          <t>Award vesting period (in years)</t>
        </is>
      </c>
      <c r="B15" s="4" t="inlineStr">
        <is>
          <t>3 years</t>
        </is>
      </c>
    </row>
    <row r="16">
      <c r="A16" s="4" t="inlineStr">
        <is>
          <t>Annual PSUs</t>
        </is>
      </c>
    </row>
    <row r="17">
      <c r="A17" s="3" t="inlineStr">
        <is>
          <t>Share-based Compensation Arrangement by Share-based Payment Award [Line Items]</t>
        </is>
      </c>
    </row>
    <row r="18">
      <c r="A18" s="4" t="inlineStr">
        <is>
          <t>Awards granted (in shares)</t>
        </is>
      </c>
      <c r="B18" s="5" t="n">
        <v>0</v>
      </c>
      <c r="C18" s="5" t="n">
        <v>19938</v>
      </c>
    </row>
    <row r="19">
      <c r="A19" s="4" t="inlineStr">
        <is>
          <t>Award vesting period (in years)</t>
        </is>
      </c>
      <c r="B19" s="4" t="inlineStr">
        <is>
          <t>3 years</t>
        </is>
      </c>
    </row>
    <row r="20">
      <c r="A20" s="4" t="inlineStr">
        <is>
          <t>Annual RSUs and Annual PSUs</t>
        </is>
      </c>
    </row>
    <row r="21">
      <c r="A21" s="3" t="inlineStr">
        <is>
          <t>Share-based Compensation Arrangement by Share-based Payment Award [Line Items]</t>
        </is>
      </c>
    </row>
    <row r="22">
      <c r="A22" s="4" t="inlineStr">
        <is>
          <t>Awards granted (in shares)</t>
        </is>
      </c>
      <c r="B22" s="5" t="n">
        <v>34211</v>
      </c>
      <c r="C22" s="5" t="n">
        <v>58245</v>
      </c>
    </row>
    <row r="23">
      <c r="A23" s="4" t="inlineStr">
        <is>
          <t>Unrecognized stock compensation expense</t>
        </is>
      </c>
      <c r="B23" s="6" t="n">
        <v>112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nnual Awards (Details) - Stock Incentive Plan 2015 - $ / shares</t>
        </is>
      </c>
      <c r="B1" s="2" t="inlineStr">
        <is>
          <t>6 Months Ended</t>
        </is>
      </c>
    </row>
    <row r="2">
      <c r="B2" s="2" t="inlineStr">
        <is>
          <t>Sep. 30, 2020</t>
        </is>
      </c>
      <c r="C2" s="2" t="inlineStr">
        <is>
          <t>Sep. 30, 2019</t>
        </is>
      </c>
    </row>
    <row r="3">
      <c r="A3" s="4" t="inlineStr">
        <is>
          <t>Annual RSUs</t>
        </is>
      </c>
    </row>
    <row r="4">
      <c r="A4" s="3" t="inlineStr">
        <is>
          <t>Share-based Compensation Arrangement by Share-based Payment Award [Line Items]</t>
        </is>
      </c>
    </row>
    <row r="5">
      <c r="A5" s="4" t="inlineStr">
        <is>
          <t>Granted (in shares)</t>
        </is>
      </c>
      <c r="B5" s="5" t="n">
        <v>34211</v>
      </c>
      <c r="C5" s="5" t="n">
        <v>38307</v>
      </c>
    </row>
    <row r="6">
      <c r="A6" s="4" t="inlineStr">
        <is>
          <t>Weighted-average grant date fair value (in dollars per share)</t>
        </is>
      </c>
      <c r="B6" s="7" t="n">
        <v>200.83</v>
      </c>
      <c r="C6" s="7" t="n">
        <v>173.65</v>
      </c>
    </row>
    <row r="7">
      <c r="A7" s="4" t="inlineStr">
        <is>
          <t>Annual PSUs</t>
        </is>
      </c>
    </row>
    <row r="8">
      <c r="A8" s="3" t="inlineStr">
        <is>
          <t>Share-based Compensation Arrangement by Share-based Payment Award [Line Items]</t>
        </is>
      </c>
    </row>
    <row r="9">
      <c r="A9" s="4" t="inlineStr">
        <is>
          <t>Granted (in shares)</t>
        </is>
      </c>
      <c r="B9" s="5" t="n">
        <v>0</v>
      </c>
      <c r="C9" s="5" t="n">
        <v>19938</v>
      </c>
    </row>
    <row r="10">
      <c r="A10" s="4" t="inlineStr">
        <is>
          <t>Weighted-average grant date fair value (in dollars per share)</t>
        </is>
      </c>
      <c r="B10" s="6" t="n">
        <v>0</v>
      </c>
      <c r="C10" s="7" t="n">
        <v>174.36</v>
      </c>
    </row>
    <row r="11">
      <c r="A11" s="4" t="inlineStr">
        <is>
          <t>Annual RSUs and Annual PSUs</t>
        </is>
      </c>
    </row>
    <row r="12">
      <c r="A12" s="3" t="inlineStr">
        <is>
          <t>Share-based Compensation Arrangement by Share-based Payment Award [Line Items]</t>
        </is>
      </c>
    </row>
    <row r="13">
      <c r="A13" s="4" t="inlineStr">
        <is>
          <t>Granted (in shares)</t>
        </is>
      </c>
      <c r="B13" s="5" t="n">
        <v>34211</v>
      </c>
      <c r="C13" s="5" t="n">
        <v>58245</v>
      </c>
    </row>
    <row r="14">
      <c r="A14" s="4" t="inlineStr">
        <is>
          <t>Weighted-average grant date fair value (in dollars per share)</t>
        </is>
      </c>
      <c r="B14" s="7" t="n">
        <v>200.83</v>
      </c>
      <c r="C14" s="7" t="n">
        <v>173.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33" customWidth="1" min="2" max="2"/>
    <col width="21" customWidth="1" min="3" max="3"/>
    <col width="33" customWidth="1" min="4" max="4"/>
    <col width="21" customWidth="1" min="5" max="5"/>
    <col width="21" customWidth="1" min="6" max="6"/>
  </cols>
  <sheetData>
    <row r="1">
      <c r="A1" s="1" t="inlineStr">
        <is>
          <t>Derivative Instruments (Details)</t>
        </is>
      </c>
      <c r="B1" s="2" t="inlineStr">
        <is>
          <t>3 Months Ended</t>
        </is>
      </c>
      <c r="D1" s="2" t="inlineStr">
        <is>
          <t>6 Months Ended</t>
        </is>
      </c>
    </row>
    <row r="2">
      <c r="B2" s="2" t="inlineStr">
        <is>
          <t>Sep. 30, 2020USD ($)counterparty</t>
        </is>
      </c>
      <c r="C2" s="2" t="inlineStr">
        <is>
          <t>Sep. 30, 2019USD ($)</t>
        </is>
      </c>
      <c r="D2" s="2" t="inlineStr">
        <is>
          <t>Sep. 30, 2020USD ($)counterparty</t>
        </is>
      </c>
      <c r="E2" s="2" t="inlineStr">
        <is>
          <t>Sep. 30, 2019USD ($)</t>
        </is>
      </c>
      <c r="F2" s="2" t="inlineStr">
        <is>
          <t>Mar. 31, 2020USD ($)</t>
        </is>
      </c>
    </row>
    <row r="3">
      <c r="A3" s="3" t="inlineStr">
        <is>
          <t>Foreign currency exchange contracts and hedging</t>
        </is>
      </c>
    </row>
    <row r="4">
      <c r="A4" s="4" t="inlineStr">
        <is>
          <t>Notional value</t>
        </is>
      </c>
      <c r="B4" s="6" t="n">
        <v>72353000</v>
      </c>
      <c r="D4" s="6" t="n">
        <v>72353000</v>
      </c>
      <c r="F4" s="6" t="n">
        <v>0</v>
      </c>
    </row>
    <row r="5">
      <c r="A5" s="4" t="inlineStr">
        <is>
          <t>Fair value recorded in other current assets</t>
        </is>
      </c>
      <c r="B5" s="5" t="n">
        <v>285000</v>
      </c>
      <c r="D5" s="5" t="n">
        <v>285000</v>
      </c>
    </row>
    <row r="6">
      <c r="A6" s="4" t="inlineStr">
        <is>
          <t>Fair value recorded in other accrued expenses</t>
        </is>
      </c>
      <c r="B6" s="6" t="n">
        <v>831000</v>
      </c>
      <c r="D6" s="6" t="n">
        <v>831000</v>
      </c>
    </row>
    <row r="7">
      <c r="A7" s="4" t="inlineStr">
        <is>
          <t>Number of counterparties in derivative contracts | counterparty</t>
        </is>
      </c>
      <c r="B7" s="5" t="n">
        <v>4</v>
      </c>
      <c r="D7" s="5" t="n">
        <v>4</v>
      </c>
    </row>
    <row r="8">
      <c r="A8" s="4" t="inlineStr">
        <is>
          <t>Maturity of foreign currency derivatives</t>
        </is>
      </c>
      <c r="D8" s="4" t="inlineStr">
        <is>
          <t>6 months</t>
        </is>
      </c>
    </row>
    <row r="9">
      <c r="A9" s="4" t="inlineStr">
        <is>
          <t>(Loss) gain recorded in OCI</t>
        </is>
      </c>
      <c r="B9" s="6" t="n">
        <v>-1173000</v>
      </c>
      <c r="C9" s="6" t="n">
        <v>2190000</v>
      </c>
      <c r="D9" s="6" t="n">
        <v>-709000</v>
      </c>
      <c r="E9" s="6" t="n">
        <v>1773000</v>
      </c>
    </row>
    <row r="10">
      <c r="A10" s="4" t="inlineStr">
        <is>
          <t>Reclassifications from AOCL into net sales</t>
        </is>
      </c>
      <c r="B10" s="5" t="n">
        <v>121000</v>
      </c>
      <c r="C10" s="5" t="n">
        <v>-216000</v>
      </c>
      <c r="D10" s="5" t="n">
        <v>121000</v>
      </c>
      <c r="E10" s="5" t="n">
        <v>-216000</v>
      </c>
    </row>
    <row r="11">
      <c r="A11" s="4" t="inlineStr">
        <is>
          <t>Income tax benefit (expense) in OCI</t>
        </is>
      </c>
      <c r="B11" s="5" t="n">
        <v>252000</v>
      </c>
      <c r="C11" s="5" t="n">
        <v>-477000</v>
      </c>
      <c r="D11" s="5" t="n">
        <v>141000</v>
      </c>
      <c r="E11" s="5" t="n">
        <v>-377000</v>
      </c>
    </row>
    <row r="12">
      <c r="A12" s="4" t="inlineStr">
        <is>
          <t>Unrealized gain (loss) on cash flow hedges, net of tax</t>
        </is>
      </c>
      <c r="B12" s="5" t="n">
        <v>-800000</v>
      </c>
      <c r="C12" s="5" t="n">
        <v>1497000</v>
      </c>
      <c r="D12" s="5" t="n">
        <v>-447000</v>
      </c>
      <c r="E12" s="5" t="n">
        <v>1180000</v>
      </c>
    </row>
    <row r="13">
      <c r="A13" s="4" t="inlineStr">
        <is>
          <t>Gain recorded in SG&amp;A expenses</t>
        </is>
      </c>
      <c r="B13" s="5" t="n">
        <v>42000</v>
      </c>
      <c r="C13" s="6" t="n">
        <v>502000</v>
      </c>
      <c r="D13" s="5" t="n">
        <v>42000</v>
      </c>
      <c r="E13" s="6" t="n">
        <v>146000</v>
      </c>
    </row>
    <row r="14">
      <c r="A14" s="4" t="inlineStr">
        <is>
          <t>Designated Derivative Contracts</t>
        </is>
      </c>
    </row>
    <row r="15">
      <c r="A15" s="3" t="inlineStr">
        <is>
          <t>Foreign currency exchange contracts and hedging</t>
        </is>
      </c>
    </row>
    <row r="16">
      <c r="A16" s="4" t="inlineStr">
        <is>
          <t>Notional value</t>
        </is>
      </c>
      <c r="B16" s="5" t="n">
        <v>53444000</v>
      </c>
      <c r="D16" s="5" t="n">
        <v>53444000</v>
      </c>
    </row>
    <row r="17">
      <c r="A17" s="4" t="inlineStr">
        <is>
          <t>Fair value recorded in other current assets</t>
        </is>
      </c>
      <c r="B17" s="5" t="n">
        <v>243000</v>
      </c>
      <c r="D17" s="5" t="n">
        <v>243000</v>
      </c>
    </row>
    <row r="18">
      <c r="A18" s="4" t="inlineStr">
        <is>
          <t>Fair value recorded in other accrued expenses</t>
        </is>
      </c>
      <c r="B18" s="5" t="n">
        <v>831000</v>
      </c>
      <c r="D18" s="5" t="n">
        <v>831000</v>
      </c>
    </row>
    <row r="19">
      <c r="A19" s="4" t="inlineStr">
        <is>
          <t>Non-Designated Derivative Contracts</t>
        </is>
      </c>
    </row>
    <row r="20">
      <c r="A20" s="3" t="inlineStr">
        <is>
          <t>Foreign currency exchange contracts and hedging</t>
        </is>
      </c>
    </row>
    <row r="21">
      <c r="A21" s="4" t="inlineStr">
        <is>
          <t>Notional value</t>
        </is>
      </c>
      <c r="B21" s="5" t="n">
        <v>18909000</v>
      </c>
      <c r="D21" s="5" t="n">
        <v>18909000</v>
      </c>
    </row>
    <row r="22">
      <c r="A22" s="4" t="inlineStr">
        <is>
          <t>Fair value recorded in other current assets</t>
        </is>
      </c>
      <c r="B22" s="5" t="n">
        <v>42000</v>
      </c>
      <c r="D22" s="5" t="n">
        <v>42000</v>
      </c>
    </row>
    <row r="23">
      <c r="A23" s="4" t="inlineStr">
        <is>
          <t>Fair value recorded in other accrued expenses</t>
        </is>
      </c>
      <c r="B23" s="6" t="n">
        <v>0</v>
      </c>
      <c r="D23"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7" customWidth="1" min="2" max="2"/>
  </cols>
  <sheetData>
    <row r="1">
      <c r="A1" s="1" t="inlineStr">
        <is>
          <t>Stockholders' Equity - Repurchase Programs (Details) $ in Thousands</t>
        </is>
      </c>
      <c r="B1" s="2" t="inlineStr">
        <is>
          <t>6 Months Ended</t>
        </is>
      </c>
    </row>
    <row r="2">
      <c r="B2" s="2" t="inlineStr">
        <is>
          <t>Sep. 30, 2020USD ($)shares</t>
        </is>
      </c>
    </row>
    <row r="3">
      <c r="A3" s="3" t="inlineStr">
        <is>
          <t>Stockholders' Equity Note [Abstract]</t>
        </is>
      </c>
    </row>
    <row r="4">
      <c r="A4" s="4" t="inlineStr">
        <is>
          <t>Total number of shares repurchased (in shares) | shares</t>
        </is>
      </c>
      <c r="B4" s="5" t="n">
        <v>0</v>
      </c>
    </row>
    <row r="5">
      <c r="A5" s="4" t="inlineStr">
        <is>
          <t>Dollar value of shares remaining for repurchase | $</t>
        </is>
      </c>
      <c r="B5" s="6" t="n">
        <v>1598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ccumulated Other Comprehensive Loss (Details) - USD ($) $ in Thousands</t>
        </is>
      </c>
      <c r="B1" s="2" t="inlineStr">
        <is>
          <t>Sep. 30, 2020</t>
        </is>
      </c>
      <c r="C1" s="2" t="inlineStr">
        <is>
          <t>Mar. 31, 2020</t>
        </is>
      </c>
    </row>
    <row r="2">
      <c r="A2" s="3" t="inlineStr">
        <is>
          <t>Stockholders' Equity Note [Abstract]</t>
        </is>
      </c>
    </row>
    <row r="3">
      <c r="A3" s="4" t="inlineStr">
        <is>
          <t>Unrealized loss on cash flow hedges, net of tax</t>
        </is>
      </c>
      <c r="B3" s="6" t="n">
        <v>-447</v>
      </c>
      <c r="C3" s="6" t="n">
        <v>0</v>
      </c>
    </row>
    <row r="4">
      <c r="A4" s="4" t="inlineStr">
        <is>
          <t>Cumulative foreign currency translation loss</t>
        </is>
      </c>
      <c r="B4" s="5" t="n">
        <v>-18511</v>
      </c>
      <c r="C4" s="5" t="n">
        <v>-25559</v>
      </c>
    </row>
    <row r="5">
      <c r="A5" s="4" t="inlineStr">
        <is>
          <t>Total</t>
        </is>
      </c>
      <c r="B5" s="6" t="n">
        <v>-18958</v>
      </c>
      <c r="C5" s="6" t="n">
        <v>-255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Shares (Details) - shares shares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Weighted average number of basic shares outstanding (in shares)</t>
        </is>
      </c>
      <c r="B4" s="5" t="n">
        <v>28046</v>
      </c>
      <c r="C4" s="5" t="n">
        <v>28483</v>
      </c>
      <c r="D4" s="5" t="n">
        <v>28024</v>
      </c>
      <c r="E4" s="5" t="n">
        <v>28785</v>
      </c>
    </row>
    <row r="5">
      <c r="A5" s="4" t="inlineStr">
        <is>
          <t>Weighted average number shares outstanding, dilutive effect of equity awards (in shares)</t>
        </is>
      </c>
      <c r="B5" s="5" t="n">
        <v>289</v>
      </c>
      <c r="C5" s="5" t="n">
        <v>222</v>
      </c>
      <c r="D5" s="5" t="n">
        <v>290</v>
      </c>
      <c r="E5" s="5" t="n">
        <v>254</v>
      </c>
    </row>
    <row r="6">
      <c r="A6" s="4" t="inlineStr">
        <is>
          <t>Weighted average number of diluted shares outstanding (in shares)</t>
        </is>
      </c>
      <c r="B6" s="5" t="n">
        <v>28335</v>
      </c>
      <c r="C6" s="5" t="n">
        <v>28705</v>
      </c>
      <c r="D6" s="5" t="n">
        <v>28314</v>
      </c>
      <c r="E6" s="5" t="n">
        <v>29039</v>
      </c>
    </row>
    <row r="7">
      <c r="A7" s="4" t="inlineStr">
        <is>
          <t>Annual RSUs and Annual PSUs</t>
        </is>
      </c>
    </row>
    <row r="8">
      <c r="A8" s="3" t="inlineStr">
        <is>
          <t>Antidilutive Securities Excluded from Computation of Earnings Per Share [Line Items]</t>
        </is>
      </c>
    </row>
    <row r="9">
      <c r="A9" s="4" t="inlineStr">
        <is>
          <t>Antidilutive securities excluded from computation of earnings per share (in shares)</t>
        </is>
      </c>
      <c r="B9" s="5" t="n">
        <v>0</v>
      </c>
      <c r="C9" s="5" t="n">
        <v>54</v>
      </c>
      <c r="D9" s="5" t="n">
        <v>23</v>
      </c>
      <c r="E9" s="5" t="n">
        <v>52</v>
      </c>
    </row>
    <row r="10">
      <c r="A10" s="4" t="inlineStr">
        <is>
          <t>LTIP PSUs</t>
        </is>
      </c>
    </row>
    <row r="11">
      <c r="A11" s="3" t="inlineStr">
        <is>
          <t>Antidilutive Securities Excluded from Computation of Earnings Per Share [Line Items]</t>
        </is>
      </c>
    </row>
    <row r="12">
      <c r="A12" s="4" t="inlineStr">
        <is>
          <t>Antidilutive securities excluded from computation of earnings per share (in shares)</t>
        </is>
      </c>
      <c r="B12" s="5" t="n">
        <v>153</v>
      </c>
      <c r="C12" s="5" t="n">
        <v>153</v>
      </c>
      <c r="D12" s="5" t="n">
        <v>153</v>
      </c>
      <c r="E12" s="5" t="n">
        <v>153</v>
      </c>
    </row>
    <row r="13">
      <c r="A13" s="4" t="inlineStr">
        <is>
          <t>LTIP NQSOs</t>
        </is>
      </c>
    </row>
    <row r="14">
      <c r="A14" s="3" t="inlineStr">
        <is>
          <t>Antidilutive Securities Excluded from Computation of Earnings Per Share [Line Items]</t>
        </is>
      </c>
    </row>
    <row r="15">
      <c r="A15" s="4" t="inlineStr">
        <is>
          <t>Antidilutive securities excluded from computation of earnings per share (in shares)</t>
        </is>
      </c>
      <c r="B15" s="5" t="n">
        <v>0</v>
      </c>
      <c r="C15" s="5" t="n">
        <v>170</v>
      </c>
      <c r="D15" s="5" t="n">
        <v>0</v>
      </c>
      <c r="E15" s="5" t="n">
        <v>170</v>
      </c>
    </row>
    <row r="16">
      <c r="A16" s="4" t="inlineStr">
        <is>
          <t>Deferred Non-Employee Director Equity Awards</t>
        </is>
      </c>
    </row>
    <row r="17">
      <c r="A17" s="3" t="inlineStr">
        <is>
          <t>Antidilutive Securities Excluded from Computation of Earnings Per Share [Line Items]</t>
        </is>
      </c>
    </row>
    <row r="18">
      <c r="A18" s="4" t="inlineStr">
        <is>
          <t>Antidilutive securities excluded from computation of earnings per share (in shares)</t>
        </is>
      </c>
      <c r="B18" s="5" t="n">
        <v>0</v>
      </c>
      <c r="C18" s="5" t="n">
        <v>0</v>
      </c>
      <c r="D18" s="5" t="n">
        <v>3</v>
      </c>
      <c r="E18"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64" customWidth="1" min="1" max="1"/>
    <col width="21" customWidth="1" min="2" max="2"/>
    <col width="21" customWidth="1" min="3" max="3"/>
    <col width="28" customWidth="1" min="4" max="4"/>
    <col width="21" customWidth="1" min="5" max="5"/>
    <col width="21" customWidth="1" min="6" max="6"/>
  </cols>
  <sheetData>
    <row r="1">
      <c r="A1" s="1" t="inlineStr">
        <is>
          <t>Reportable Operating Segments (Details) $ in Thousands</t>
        </is>
      </c>
      <c r="B1" s="2" t="inlineStr">
        <is>
          <t>3 Months Ended</t>
        </is>
      </c>
      <c r="D1" s="2" t="inlineStr">
        <is>
          <t>6 Months Ended</t>
        </is>
      </c>
    </row>
    <row r="2">
      <c r="B2" s="2" t="inlineStr">
        <is>
          <t>Sep. 30, 2020USD ($)</t>
        </is>
      </c>
      <c r="C2" s="2" t="inlineStr">
        <is>
          <t>Sep. 30, 2019USD ($)</t>
        </is>
      </c>
      <c r="D2" s="2" t="inlineStr">
        <is>
          <t>Sep. 30, 2020USD ($)segment</t>
        </is>
      </c>
      <c r="E2" s="2" t="inlineStr">
        <is>
          <t>Sep. 30, 2019USD ($)</t>
        </is>
      </c>
      <c r="F2" s="2" t="inlineStr">
        <is>
          <t>Mar. 31, 2020USD ($)</t>
        </is>
      </c>
    </row>
    <row r="3">
      <c r="A3" s="3" t="inlineStr">
        <is>
          <t>Segment Reporting Information [Line Items]</t>
        </is>
      </c>
    </row>
    <row r="4">
      <c r="A4" s="4" t="inlineStr">
        <is>
          <t>Number of reportable segments | segment</t>
        </is>
      </c>
      <c r="D4" s="5" t="n">
        <v>6</v>
      </c>
    </row>
    <row r="5">
      <c r="A5" s="4" t="inlineStr">
        <is>
          <t>Net sales</t>
        </is>
      </c>
      <c r="B5" s="6" t="n">
        <v>623525</v>
      </c>
      <c r="C5" s="6" t="n">
        <v>542205</v>
      </c>
      <c r="D5" s="6" t="n">
        <v>906694</v>
      </c>
      <c r="E5" s="6" t="n">
        <v>819044</v>
      </c>
    </row>
    <row r="6">
      <c r="A6" s="4" t="inlineStr">
        <is>
          <t>(Loss) income from operations</t>
        </is>
      </c>
      <c r="B6" s="5" t="n">
        <v>128604</v>
      </c>
      <c r="C6" s="5" t="n">
        <v>97131</v>
      </c>
      <c r="D6" s="5" t="n">
        <v>120905</v>
      </c>
      <c r="E6" s="5" t="n">
        <v>65714</v>
      </c>
    </row>
    <row r="7">
      <c r="A7" s="4" t="inlineStr">
        <is>
          <t>Total assets</t>
        </is>
      </c>
      <c r="B7" s="5" t="n">
        <v>2050348</v>
      </c>
      <c r="D7" s="5" t="n">
        <v>2050348</v>
      </c>
      <c r="F7" s="6" t="n">
        <v>1765118</v>
      </c>
    </row>
    <row r="8">
      <c r="A8" s="4" t="inlineStr">
        <is>
          <t>Unallocated cash and cash equivalents</t>
        </is>
      </c>
      <c r="B8" s="5" t="n">
        <v>626414</v>
      </c>
      <c r="D8" s="5" t="n">
        <v>626414</v>
      </c>
      <c r="F8" s="5" t="n">
        <v>649436</v>
      </c>
    </row>
    <row r="9">
      <c r="A9" s="4" t="inlineStr">
        <is>
          <t>Unallocated deferred tax assets, net</t>
        </is>
      </c>
      <c r="B9" s="5" t="n">
        <v>27372</v>
      </c>
      <c r="D9" s="5" t="n">
        <v>27372</v>
      </c>
      <c r="F9" s="5" t="n">
        <v>28233</v>
      </c>
    </row>
    <row r="10">
      <c r="A10" s="4" t="inlineStr">
        <is>
          <t>Reportable segments</t>
        </is>
      </c>
    </row>
    <row r="11">
      <c r="A11" s="3" t="inlineStr">
        <is>
          <t>Segment Reporting Information [Line Items]</t>
        </is>
      </c>
    </row>
    <row r="12">
      <c r="A12" s="4" t="inlineStr">
        <is>
          <t>Total assets</t>
        </is>
      </c>
      <c r="B12" s="5" t="n">
        <v>1076866</v>
      </c>
      <c r="D12" s="5" t="n">
        <v>1076866</v>
      </c>
      <c r="F12" s="5" t="n">
        <v>775840</v>
      </c>
    </row>
    <row r="13">
      <c r="A13" s="4" t="inlineStr">
        <is>
          <t>Reportable segments | UGG brand wholesale</t>
        </is>
      </c>
    </row>
    <row r="14">
      <c r="A14" s="3" t="inlineStr">
        <is>
          <t>Segment Reporting Information [Line Items]</t>
        </is>
      </c>
    </row>
    <row r="15">
      <c r="A15" s="4" t="inlineStr">
        <is>
          <t>Total assets</t>
        </is>
      </c>
      <c r="B15" s="5" t="n">
        <v>565523</v>
      </c>
      <c r="D15" s="5" t="n">
        <v>565523</v>
      </c>
      <c r="F15" s="5" t="n">
        <v>245239</v>
      </c>
    </row>
    <row r="16">
      <c r="A16" s="4" t="inlineStr">
        <is>
          <t>Reportable segments | HOKA brand wholesale</t>
        </is>
      </c>
    </row>
    <row r="17">
      <c r="A17" s="3" t="inlineStr">
        <is>
          <t>Segment Reporting Information [Line Items]</t>
        </is>
      </c>
    </row>
    <row r="18">
      <c r="A18" s="4" t="inlineStr">
        <is>
          <t>Total assets</t>
        </is>
      </c>
      <c r="B18" s="5" t="n">
        <v>135038</v>
      </c>
      <c r="D18" s="5" t="n">
        <v>135038</v>
      </c>
      <c r="F18" s="5" t="n">
        <v>124958</v>
      </c>
    </row>
    <row r="19">
      <c r="A19" s="4" t="inlineStr">
        <is>
          <t>Reportable segments | Teva brand wholesale</t>
        </is>
      </c>
    </row>
    <row r="20">
      <c r="A20" s="3" t="inlineStr">
        <is>
          <t>Segment Reporting Information [Line Items]</t>
        </is>
      </c>
    </row>
    <row r="21">
      <c r="A21" s="4" t="inlineStr">
        <is>
          <t>Total assets</t>
        </is>
      </c>
      <c r="B21" s="5" t="n">
        <v>44424</v>
      </c>
      <c r="D21" s="5" t="n">
        <v>44424</v>
      </c>
      <c r="F21" s="5" t="n">
        <v>90305</v>
      </c>
    </row>
    <row r="22">
      <c r="A22" s="4" t="inlineStr">
        <is>
          <t>Reportable segments | Sanuk brand wholesale</t>
        </is>
      </c>
    </row>
    <row r="23">
      <c r="A23" s="3" t="inlineStr">
        <is>
          <t>Segment Reporting Information [Line Items]</t>
        </is>
      </c>
    </row>
    <row r="24">
      <c r="A24" s="4" t="inlineStr">
        <is>
          <t>Total assets</t>
        </is>
      </c>
      <c r="B24" s="5" t="n">
        <v>38154</v>
      </c>
      <c r="D24" s="5" t="n">
        <v>38154</v>
      </c>
      <c r="F24" s="5" t="n">
        <v>50314</v>
      </c>
    </row>
    <row r="25">
      <c r="A25" s="4" t="inlineStr">
        <is>
          <t>Reportable segments | Other brands wholesale</t>
        </is>
      </c>
    </row>
    <row r="26">
      <c r="A26" s="3" t="inlineStr">
        <is>
          <t>Segment Reporting Information [Line Items]</t>
        </is>
      </c>
    </row>
    <row r="27">
      <c r="A27" s="4" t="inlineStr">
        <is>
          <t>Total assets</t>
        </is>
      </c>
      <c r="B27" s="5" t="n">
        <v>53353</v>
      </c>
      <c r="D27" s="5" t="n">
        <v>53353</v>
      </c>
      <c r="F27" s="5" t="n">
        <v>21535</v>
      </c>
    </row>
    <row r="28">
      <c r="A28" s="4" t="inlineStr">
        <is>
          <t>Reportable segments | Direct-to-Consumer</t>
        </is>
      </c>
    </row>
    <row r="29">
      <c r="A29" s="3" t="inlineStr">
        <is>
          <t>Segment Reporting Information [Line Items]</t>
        </is>
      </c>
    </row>
    <row r="30">
      <c r="A30" s="4" t="inlineStr">
        <is>
          <t>Total assets</t>
        </is>
      </c>
      <c r="B30" s="5" t="n">
        <v>240374</v>
      </c>
      <c r="D30" s="5" t="n">
        <v>240374</v>
      </c>
      <c r="F30" s="5" t="n">
        <v>243489</v>
      </c>
    </row>
    <row r="31">
      <c r="A31" s="4" t="inlineStr">
        <is>
          <t>Segment reconciling items</t>
        </is>
      </c>
    </row>
    <row r="32">
      <c r="A32" s="3" t="inlineStr">
        <is>
          <t>Segment Reporting Information [Line Items]</t>
        </is>
      </c>
    </row>
    <row r="33">
      <c r="A33" s="4" t="inlineStr">
        <is>
          <t>(Loss) income from operations</t>
        </is>
      </c>
      <c r="B33" s="5" t="n">
        <v>-71002</v>
      </c>
      <c r="C33" s="5" t="n">
        <v>-66240</v>
      </c>
      <c r="D33" s="5" t="n">
        <v>-126648</v>
      </c>
      <c r="E33" s="5" t="n">
        <v>-124267</v>
      </c>
    </row>
    <row r="34">
      <c r="A34" s="4" t="inlineStr">
        <is>
          <t>Unallocated other corporate assets</t>
        </is>
      </c>
      <c r="B34" s="5" t="n">
        <v>319696</v>
      </c>
      <c r="D34" s="5" t="n">
        <v>319696</v>
      </c>
      <c r="F34" s="6" t="n">
        <v>311609</v>
      </c>
    </row>
    <row r="35">
      <c r="A35" s="4" t="inlineStr">
        <is>
          <t>Wholesale | UGG brand wholesale</t>
        </is>
      </c>
    </row>
    <row r="36">
      <c r="A36" s="3" t="inlineStr">
        <is>
          <t>Segment Reporting Information [Line Items]</t>
        </is>
      </c>
    </row>
    <row r="37">
      <c r="A37" s="4" t="inlineStr">
        <is>
          <t>Net sales</t>
        </is>
      </c>
      <c r="B37" s="5" t="n">
        <v>291994</v>
      </c>
      <c r="C37" s="5" t="n">
        <v>332020</v>
      </c>
      <c r="D37" s="5" t="n">
        <v>335422</v>
      </c>
      <c r="E37" s="5" t="n">
        <v>417420</v>
      </c>
    </row>
    <row r="38">
      <c r="A38" s="4" t="inlineStr">
        <is>
          <t>Wholesale | HOKA brand wholesale</t>
        </is>
      </c>
    </row>
    <row r="39">
      <c r="A39" s="3" t="inlineStr">
        <is>
          <t>Segment Reporting Information [Line Items]</t>
        </is>
      </c>
    </row>
    <row r="40">
      <c r="A40" s="4" t="inlineStr">
        <is>
          <t>Net sales</t>
        </is>
      </c>
      <c r="B40" s="5" t="n">
        <v>108117</v>
      </c>
      <c r="C40" s="5" t="n">
        <v>60959</v>
      </c>
      <c r="D40" s="5" t="n">
        <v>178736</v>
      </c>
      <c r="E40" s="5" t="n">
        <v>124965</v>
      </c>
    </row>
    <row r="41">
      <c r="A41" s="4" t="inlineStr">
        <is>
          <t>Wholesale | Teva brand wholesale</t>
        </is>
      </c>
    </row>
    <row r="42">
      <c r="A42" s="3" t="inlineStr">
        <is>
          <t>Segment Reporting Information [Line Items]</t>
        </is>
      </c>
    </row>
    <row r="43">
      <c r="A43" s="4" t="inlineStr">
        <is>
          <t>Net sales</t>
        </is>
      </c>
      <c r="B43" s="5" t="n">
        <v>17746</v>
      </c>
      <c r="C43" s="5" t="n">
        <v>17091</v>
      </c>
      <c r="D43" s="5" t="n">
        <v>39157</v>
      </c>
      <c r="E43" s="5" t="n">
        <v>47922</v>
      </c>
    </row>
    <row r="44">
      <c r="A44" s="4" t="inlineStr">
        <is>
          <t>Wholesale | Sanuk brand wholesale</t>
        </is>
      </c>
    </row>
    <row r="45">
      <c r="A45" s="3" t="inlineStr">
        <is>
          <t>Segment Reporting Information [Line Items]</t>
        </is>
      </c>
    </row>
    <row r="46">
      <c r="A46" s="4" t="inlineStr">
        <is>
          <t>Net sales</t>
        </is>
      </c>
      <c r="B46" s="5" t="n">
        <v>6085</v>
      </c>
      <c r="C46" s="5" t="n">
        <v>8166</v>
      </c>
      <c r="D46" s="5" t="n">
        <v>13313</v>
      </c>
      <c r="E46" s="5" t="n">
        <v>22773</v>
      </c>
    </row>
    <row r="47">
      <c r="A47" s="4" t="inlineStr">
        <is>
          <t>Wholesale | Other brands wholesale</t>
        </is>
      </c>
    </row>
    <row r="48">
      <c r="A48" s="3" t="inlineStr">
        <is>
          <t>Segment Reporting Information [Line Items]</t>
        </is>
      </c>
    </row>
    <row r="49">
      <c r="A49" s="4" t="inlineStr">
        <is>
          <t>Net sales</t>
        </is>
      </c>
      <c r="B49" s="5" t="n">
        <v>27672</v>
      </c>
      <c r="C49" s="5" t="n">
        <v>25282</v>
      </c>
      <c r="D49" s="5" t="n">
        <v>28307</v>
      </c>
      <c r="E49" s="5" t="n">
        <v>27009</v>
      </c>
    </row>
    <row r="50">
      <c r="A50" s="4" t="inlineStr">
        <is>
          <t>Wholesale | Reportable segments | UGG brand wholesale</t>
        </is>
      </c>
    </row>
    <row r="51">
      <c r="A51" s="3" t="inlineStr">
        <is>
          <t>Segment Reporting Information [Line Items]</t>
        </is>
      </c>
    </row>
    <row r="52">
      <c r="A52" s="4" t="inlineStr">
        <is>
          <t>(Loss) income from operations</t>
        </is>
      </c>
      <c r="B52" s="5" t="n">
        <v>106726</v>
      </c>
      <c r="C52" s="5" t="n">
        <v>135663</v>
      </c>
      <c r="D52" s="5" t="n">
        <v>102991</v>
      </c>
      <c r="E52" s="5" t="n">
        <v>145104</v>
      </c>
    </row>
    <row r="53">
      <c r="A53" s="4" t="inlineStr">
        <is>
          <t>Wholesale | Reportable segments | HOKA brand wholesale</t>
        </is>
      </c>
    </row>
    <row r="54">
      <c r="A54" s="3" t="inlineStr">
        <is>
          <t>Segment Reporting Information [Line Items]</t>
        </is>
      </c>
    </row>
    <row r="55">
      <c r="A55" s="4" t="inlineStr">
        <is>
          <t>(Loss) income from operations</t>
        </is>
      </c>
      <c r="B55" s="5" t="n">
        <v>33826</v>
      </c>
      <c r="C55" s="5" t="n">
        <v>14054</v>
      </c>
      <c r="D55" s="5" t="n">
        <v>51061</v>
      </c>
      <c r="E55" s="5" t="n">
        <v>25412</v>
      </c>
    </row>
    <row r="56">
      <c r="A56" s="4" t="inlineStr">
        <is>
          <t>Wholesale | Reportable segments | Teva brand wholesale</t>
        </is>
      </c>
    </row>
    <row r="57">
      <c r="A57" s="3" t="inlineStr">
        <is>
          <t>Segment Reporting Information [Line Items]</t>
        </is>
      </c>
    </row>
    <row r="58">
      <c r="A58" s="4" t="inlineStr">
        <is>
          <t>(Loss) income from operations</t>
        </is>
      </c>
      <c r="B58" s="5" t="n">
        <v>4762</v>
      </c>
      <c r="C58" s="5" t="n">
        <v>3523</v>
      </c>
      <c r="D58" s="5" t="n">
        <v>8964</v>
      </c>
      <c r="E58" s="5" t="n">
        <v>11839</v>
      </c>
    </row>
    <row r="59">
      <c r="A59" s="4" t="inlineStr">
        <is>
          <t>Wholesale | Reportable segments | Sanuk brand wholesale</t>
        </is>
      </c>
    </row>
    <row r="60">
      <c r="A60" s="3" t="inlineStr">
        <is>
          <t>Segment Reporting Information [Line Items]</t>
        </is>
      </c>
    </row>
    <row r="61">
      <c r="A61" s="4" t="inlineStr">
        <is>
          <t>(Loss) income from operations</t>
        </is>
      </c>
      <c r="B61" s="5" t="n">
        <v>1139</v>
      </c>
      <c r="C61" s="5" t="n">
        <v>238</v>
      </c>
      <c r="D61" s="5" t="n">
        <v>1627</v>
      </c>
      <c r="E61" s="5" t="n">
        <v>2173</v>
      </c>
    </row>
    <row r="62">
      <c r="A62" s="4" t="inlineStr">
        <is>
          <t>Wholesale | Reportable segments | Other brands wholesale</t>
        </is>
      </c>
    </row>
    <row r="63">
      <c r="A63" s="3" t="inlineStr">
        <is>
          <t>Segment Reporting Information [Line Items]</t>
        </is>
      </c>
    </row>
    <row r="64">
      <c r="A64" s="4" t="inlineStr">
        <is>
          <t>(Loss) income from operations</t>
        </is>
      </c>
      <c r="B64" s="5" t="n">
        <v>9869</v>
      </c>
      <c r="C64" s="5" t="n">
        <v>6958</v>
      </c>
      <c r="D64" s="5" t="n">
        <v>8599</v>
      </c>
      <c r="E64" s="5" t="n">
        <v>7090</v>
      </c>
    </row>
    <row r="65">
      <c r="A65" s="4" t="inlineStr">
        <is>
          <t>Directly to Consumer | Direct-to-Consumer</t>
        </is>
      </c>
    </row>
    <row r="66">
      <c r="A66" s="3" t="inlineStr">
        <is>
          <t>Segment Reporting Information [Line Items]</t>
        </is>
      </c>
    </row>
    <row r="67">
      <c r="A67" s="4" t="inlineStr">
        <is>
          <t>Net sales</t>
        </is>
      </c>
      <c r="B67" s="5" t="n">
        <v>171911</v>
      </c>
      <c r="C67" s="5" t="n">
        <v>98687</v>
      </c>
      <c r="D67" s="5" t="n">
        <v>311759</v>
      </c>
      <c r="E67" s="5" t="n">
        <v>178955</v>
      </c>
    </row>
    <row r="68">
      <c r="A68" s="4" t="inlineStr">
        <is>
          <t>Directly to Consumer | Reportable segments | Direct-to-Consumer</t>
        </is>
      </c>
    </row>
    <row r="69">
      <c r="A69" s="3" t="inlineStr">
        <is>
          <t>Segment Reporting Information [Line Items]</t>
        </is>
      </c>
    </row>
    <row r="70">
      <c r="A70" s="4" t="inlineStr">
        <is>
          <t>(Loss) income from operations</t>
        </is>
      </c>
      <c r="B70" s="6" t="n">
        <v>43284</v>
      </c>
      <c r="C70" s="6" t="n">
        <v>2935</v>
      </c>
      <c r="D70" s="6" t="n">
        <v>74311</v>
      </c>
      <c r="E70" s="6" t="n">
        <v>-16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3" customWidth="1" min="1" max="1"/>
    <col width="28" customWidth="1" min="2" max="2"/>
    <col width="21" customWidth="1" min="3" max="3"/>
    <col width="28" customWidth="1" min="4" max="4"/>
    <col width="21" customWidth="1" min="5" max="5"/>
    <col width="21" customWidth="1" min="6" max="6"/>
  </cols>
  <sheetData>
    <row r="1">
      <c r="A1" s="1" t="inlineStr">
        <is>
          <t>Concentration of Business (Details) $ in Thousands</t>
        </is>
      </c>
      <c r="B1" s="2" t="inlineStr">
        <is>
          <t>3 Months Ended</t>
        </is>
      </c>
      <c r="D1" s="2" t="inlineStr">
        <is>
          <t>6 Months Ended</t>
        </is>
      </c>
    </row>
    <row r="2">
      <c r="B2" s="2" t="inlineStr">
        <is>
          <t>Sep. 30, 2020USD ($)tannery</t>
        </is>
      </c>
      <c r="C2" s="2" t="inlineStr">
        <is>
          <t>Sep. 30, 2019USD ($)</t>
        </is>
      </c>
      <c r="D2" s="2" t="inlineStr">
        <is>
          <t>Sep. 30, 2020USD ($)tannery</t>
        </is>
      </c>
      <c r="E2" s="2" t="inlineStr">
        <is>
          <t>Sep. 30, 2019USD ($)</t>
        </is>
      </c>
      <c r="F2" s="2" t="inlineStr">
        <is>
          <t>Mar. 31, 2020USD ($)</t>
        </is>
      </c>
    </row>
    <row r="3">
      <c r="A3" s="3" t="inlineStr">
        <is>
          <t>Concentration Risk [Line Items]</t>
        </is>
      </c>
    </row>
    <row r="4">
      <c r="A4" s="4" t="inlineStr">
        <is>
          <t>Net sales</t>
        </is>
      </c>
      <c r="B4" s="6" t="n">
        <v>623525</v>
      </c>
      <c r="C4" s="6" t="n">
        <v>542205</v>
      </c>
      <c r="D4" s="6" t="n">
        <v>906694</v>
      </c>
      <c r="E4" s="6" t="n">
        <v>819044</v>
      </c>
    </row>
    <row r="5">
      <c r="A5" s="4" t="inlineStr">
        <is>
          <t>Number of tanneries | tannery</t>
        </is>
      </c>
      <c r="B5" s="5" t="n">
        <v>2</v>
      </c>
      <c r="D5" s="5" t="n">
        <v>2</v>
      </c>
    </row>
    <row r="6">
      <c r="A6" s="4" t="inlineStr">
        <is>
          <t>Long-lived assets</t>
        </is>
      </c>
      <c r="B6" s="6" t="n">
        <v>207912</v>
      </c>
      <c r="D6" s="6" t="n">
        <v>207912</v>
      </c>
      <c r="F6" s="6" t="n">
        <v>209037</v>
      </c>
    </row>
    <row r="7">
      <c r="A7" s="4" t="inlineStr">
        <is>
          <t>Sales Revenue, Net | International net sales</t>
        </is>
      </c>
    </row>
    <row r="8">
      <c r="A8" s="3" t="inlineStr">
        <is>
          <t>Concentration Risk [Line Items]</t>
        </is>
      </c>
    </row>
    <row r="9">
      <c r="A9" s="4" t="inlineStr">
        <is>
          <t>Net sales</t>
        </is>
      </c>
      <c r="B9" s="6" t="n">
        <v>196113</v>
      </c>
      <c r="C9" s="6" t="n">
        <v>184234</v>
      </c>
      <c r="D9" s="6" t="n">
        <v>294982</v>
      </c>
      <c r="E9" s="6" t="n">
        <v>293778</v>
      </c>
    </row>
    <row r="10">
      <c r="A10" s="4" t="inlineStr">
        <is>
          <t>Concentration risk</t>
        </is>
      </c>
      <c r="B10" s="4" t="inlineStr">
        <is>
          <t>31.50%</t>
        </is>
      </c>
      <c r="C10" s="4" t="inlineStr">
        <is>
          <t>34.00%</t>
        </is>
      </c>
      <c r="D10" s="4" t="inlineStr">
        <is>
          <t>32.50%</t>
        </is>
      </c>
      <c r="E10" s="4" t="inlineStr">
        <is>
          <t>35.90%</t>
        </is>
      </c>
    </row>
    <row r="11">
      <c r="A11" s="4" t="inlineStr">
        <is>
          <t>Sales Revenue, Net | Net sales in foreign currencies</t>
        </is>
      </c>
    </row>
    <row r="12">
      <c r="A12" s="3" t="inlineStr">
        <is>
          <t>Concentration Risk [Line Items]</t>
        </is>
      </c>
    </row>
    <row r="13">
      <c r="A13" s="4" t="inlineStr">
        <is>
          <t>Net sales</t>
        </is>
      </c>
      <c r="B13" s="6" t="n">
        <v>156671</v>
      </c>
      <c r="C13" s="6" t="n">
        <v>159059</v>
      </c>
      <c r="D13" s="6" t="n">
        <v>212354</v>
      </c>
      <c r="E13" s="6" t="n">
        <v>218416</v>
      </c>
    </row>
    <row r="14">
      <c r="A14" s="4" t="inlineStr">
        <is>
          <t>Concentration risk</t>
        </is>
      </c>
      <c r="B14" s="4" t="inlineStr">
        <is>
          <t>25.10%</t>
        </is>
      </c>
      <c r="C14" s="4" t="inlineStr">
        <is>
          <t>29.30%</t>
        </is>
      </c>
      <c r="D14" s="4" t="inlineStr">
        <is>
          <t>23.40%</t>
        </is>
      </c>
      <c r="E14" s="4" t="inlineStr">
        <is>
          <t>26.70%</t>
        </is>
      </c>
    </row>
    <row r="15">
      <c r="A15" s="4" t="inlineStr">
        <is>
          <t>Sales Revenue, Net | Customer Concentration Risk</t>
        </is>
      </c>
    </row>
    <row r="16">
      <c r="A16" s="3" t="inlineStr">
        <is>
          <t>Concentration Risk [Line Items]</t>
        </is>
      </c>
    </row>
    <row r="17">
      <c r="A17" s="4" t="inlineStr">
        <is>
          <t>Concentration risk</t>
        </is>
      </c>
      <c r="B17" s="4" t="inlineStr">
        <is>
          <t>31.90%</t>
        </is>
      </c>
      <c r="C17" s="4" t="inlineStr">
        <is>
          <t>36.60%</t>
        </is>
      </c>
      <c r="D17" s="4" t="inlineStr">
        <is>
          <t>27.30%</t>
        </is>
      </c>
      <c r="E17" s="4" t="inlineStr">
        <is>
          <t>30.40%</t>
        </is>
      </c>
    </row>
    <row r="18">
      <c r="A18" s="4" t="inlineStr">
        <is>
          <t>US</t>
        </is>
      </c>
    </row>
    <row r="19">
      <c r="A19" s="3" t="inlineStr">
        <is>
          <t>Concentration Risk [Line Items]</t>
        </is>
      </c>
    </row>
    <row r="20">
      <c r="A20" s="4" t="inlineStr">
        <is>
          <t>Long-lived assets</t>
        </is>
      </c>
      <c r="B20" s="6" t="n">
        <v>194185</v>
      </c>
      <c r="D20" s="6" t="n">
        <v>194185</v>
      </c>
      <c r="F20" s="5" t="n">
        <v>194679</v>
      </c>
    </row>
    <row r="21">
      <c r="A21" s="4" t="inlineStr">
        <is>
          <t>Foreign</t>
        </is>
      </c>
    </row>
    <row r="22">
      <c r="A22" s="3" t="inlineStr">
        <is>
          <t>Concentration Risk [Line Items]</t>
        </is>
      </c>
    </row>
    <row r="23">
      <c r="A23" s="4" t="inlineStr">
        <is>
          <t>Long-lived assets</t>
        </is>
      </c>
      <c r="B23" s="6" t="n">
        <v>13727</v>
      </c>
      <c r="D23" s="6" t="n">
        <v>13727</v>
      </c>
      <c r="F23" s="6" t="n">
        <v>143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0</t>
        </is>
      </c>
      <c r="C2" s="2" t="inlineStr">
        <is>
          <t>Sep. 30, 2019</t>
        </is>
      </c>
    </row>
    <row r="3">
      <c r="A3" s="3" t="inlineStr">
        <is>
          <t>OPERATING ACTIVITIES</t>
        </is>
      </c>
    </row>
    <row r="4">
      <c r="A4" s="4" t="inlineStr">
        <is>
          <t>Net income</t>
        </is>
      </c>
      <c r="B4" s="6" t="n">
        <v>93581</v>
      </c>
      <c r="C4" s="6" t="n">
        <v>58459</v>
      </c>
    </row>
    <row r="5">
      <c r="A5" s="3" t="inlineStr">
        <is>
          <t>Reconciliation of net income to net cash used in operating activities:</t>
        </is>
      </c>
    </row>
    <row r="6">
      <c r="A6" s="4" t="inlineStr">
        <is>
          <t>Depreciation, amortization and accretion</t>
        </is>
      </c>
      <c r="B6" s="5" t="n">
        <v>19499</v>
      </c>
      <c r="C6" s="5" t="n">
        <v>19966</v>
      </c>
    </row>
    <row r="7">
      <c r="A7" s="4" t="inlineStr">
        <is>
          <t>Bad debt expense</t>
        </is>
      </c>
      <c r="B7" s="5" t="n">
        <v>7163</v>
      </c>
      <c r="C7" s="5" t="n">
        <v>976</v>
      </c>
    </row>
    <row r="8">
      <c r="A8" s="4" t="inlineStr">
        <is>
          <t>Deferred tax expense (benefit)</t>
        </is>
      </c>
      <c r="B8" s="5" t="n">
        <v>1503</v>
      </c>
      <c r="C8" s="5" t="n">
        <v>-412</v>
      </c>
    </row>
    <row r="9">
      <c r="A9" s="4" t="inlineStr">
        <is>
          <t>Stock-based compensation</t>
        </is>
      </c>
      <c r="B9" s="5" t="n">
        <v>7635</v>
      </c>
      <c r="C9" s="5" t="n">
        <v>8497</v>
      </c>
    </row>
    <row r="10">
      <c r="A10" s="4" t="inlineStr">
        <is>
          <t>Excess tax benefit from stock-based compensation</t>
        </is>
      </c>
      <c r="B10" s="5" t="n">
        <v>-1653</v>
      </c>
      <c r="C10" s="5" t="n">
        <v>-2004</v>
      </c>
    </row>
    <row r="11">
      <c r="A11" s="4" t="inlineStr">
        <is>
          <t>Loss on disposal of property and equipment</t>
        </is>
      </c>
      <c r="B11" s="5" t="n">
        <v>135</v>
      </c>
      <c r="C11" s="5" t="n">
        <v>391</v>
      </c>
    </row>
    <row r="12">
      <c r="A12" s="4" t="inlineStr">
        <is>
          <t>Impairment of operating lease assets and other long-lived assets</t>
        </is>
      </c>
      <c r="B12" s="5" t="n">
        <v>2680</v>
      </c>
      <c r="C12" s="5" t="n">
        <v>123</v>
      </c>
    </row>
    <row r="13">
      <c r="A13" s="3" t="inlineStr">
        <is>
          <t>Changes in operating assets and liabilities:</t>
        </is>
      </c>
    </row>
    <row r="14">
      <c r="A14" s="4" t="inlineStr">
        <is>
          <t>Trade accounts receivable, net</t>
        </is>
      </c>
      <c r="B14" s="5" t="n">
        <v>-147832</v>
      </c>
      <c r="C14" s="5" t="n">
        <v>-156975</v>
      </c>
    </row>
    <row r="15">
      <c r="A15" s="4" t="inlineStr">
        <is>
          <t>Inventories, net</t>
        </is>
      </c>
      <c r="B15" s="5" t="n">
        <v>-172518</v>
      </c>
      <c r="C15" s="5" t="n">
        <v>-280032</v>
      </c>
    </row>
    <row r="16">
      <c r="A16" s="4" t="inlineStr">
        <is>
          <t>Prepaid expenses and other current assets</t>
        </is>
      </c>
      <c r="B16" s="5" t="n">
        <v>-12012</v>
      </c>
      <c r="C16" s="5" t="n">
        <v>-15049</v>
      </c>
    </row>
    <row r="17">
      <c r="A17" s="4" t="inlineStr">
        <is>
          <t>Income tax receivable</t>
        </is>
      </c>
      <c r="B17" s="5" t="n">
        <v>-3205</v>
      </c>
      <c r="C17" s="5" t="n">
        <v>-3152</v>
      </c>
    </row>
    <row r="18">
      <c r="A18" s="4" t="inlineStr">
        <is>
          <t>Net operating lease assets and liabilities</t>
        </is>
      </c>
      <c r="B18" s="5" t="n">
        <v>-3385</v>
      </c>
      <c r="C18" s="5" t="n">
        <v>-817</v>
      </c>
    </row>
    <row r="19">
      <c r="A19" s="4" t="inlineStr">
        <is>
          <t>Other assets</t>
        </is>
      </c>
      <c r="B19" s="5" t="n">
        <v>-2213</v>
      </c>
      <c r="C19" s="5" t="n">
        <v>-139</v>
      </c>
    </row>
    <row r="20">
      <c r="A20" s="4" t="inlineStr">
        <is>
          <t>Trade accounts payable</t>
        </is>
      </c>
      <c r="B20" s="5" t="n">
        <v>162289</v>
      </c>
      <c r="C20" s="5" t="n">
        <v>188413</v>
      </c>
    </row>
    <row r="21">
      <c r="A21" s="4" t="inlineStr">
        <is>
          <t>Other accrued expenses</t>
        </is>
      </c>
      <c r="B21" s="5" t="n">
        <v>11434</v>
      </c>
      <c r="C21" s="5" t="n">
        <v>-31056</v>
      </c>
    </row>
    <row r="22">
      <c r="A22" s="4" t="inlineStr">
        <is>
          <t>Income taxes payable</t>
        </is>
      </c>
      <c r="B22" s="5" t="n">
        <v>22260</v>
      </c>
      <c r="C22" s="5" t="n">
        <v>-3331</v>
      </c>
    </row>
    <row r="23">
      <c r="A23" s="4" t="inlineStr">
        <is>
          <t>Long-term liabilities</t>
        </is>
      </c>
      <c r="B23" s="5" t="n">
        <v>-1322</v>
      </c>
      <c r="C23" s="5" t="n">
        <v>-14</v>
      </c>
    </row>
    <row r="24">
      <c r="A24" s="4" t="inlineStr">
        <is>
          <t>Net cash used in operating activities</t>
        </is>
      </c>
      <c r="B24" s="5" t="n">
        <v>-15961</v>
      </c>
      <c r="C24" s="5" t="n">
        <v>-216156</v>
      </c>
    </row>
    <row r="25">
      <c r="A25" s="3" t="inlineStr">
        <is>
          <t>INVESTING ACTIVITIES</t>
        </is>
      </c>
    </row>
    <row r="26">
      <c r="A26" s="4" t="inlineStr">
        <is>
          <t>Purchases of property and equipment</t>
        </is>
      </c>
      <c r="B26" s="5" t="n">
        <v>-13333</v>
      </c>
      <c r="C26" s="5" t="n">
        <v>-14944</v>
      </c>
    </row>
    <row r="27">
      <c r="A27" s="4" t="inlineStr">
        <is>
          <t>Proceeds from sales of property and equipment</t>
        </is>
      </c>
      <c r="B27" s="5" t="n">
        <v>49</v>
      </c>
      <c r="C27" s="5" t="n">
        <v>240</v>
      </c>
    </row>
    <row r="28">
      <c r="A28" s="4" t="inlineStr">
        <is>
          <t>Net cash used in investing activities</t>
        </is>
      </c>
      <c r="B28" s="5" t="n">
        <v>-13284</v>
      </c>
      <c r="C28" s="5" t="n">
        <v>-14704</v>
      </c>
    </row>
    <row r="29">
      <c r="A29" s="3" t="inlineStr">
        <is>
          <t>FINANCING ACTIVITIES</t>
        </is>
      </c>
    </row>
    <row r="30">
      <c r="A30" s="4" t="inlineStr">
        <is>
          <t>Proceeds from short-term borrowings</t>
        </is>
      </c>
      <c r="B30" s="5" t="n">
        <v>9100</v>
      </c>
      <c r="C30" s="5" t="n">
        <v>29463</v>
      </c>
    </row>
    <row r="31">
      <c r="A31" s="4" t="inlineStr">
        <is>
          <t>Repayments of short-term borrowings</t>
        </is>
      </c>
      <c r="B31" s="5" t="n">
        <v>0</v>
      </c>
      <c r="C31" s="5" t="n">
        <v>-16000</v>
      </c>
    </row>
    <row r="32">
      <c r="A32" s="4" t="inlineStr">
        <is>
          <t>Proceeds from issuance of stock</t>
        </is>
      </c>
      <c r="B32" s="5" t="n">
        <v>698</v>
      </c>
      <c r="C32" s="5" t="n">
        <v>618</v>
      </c>
    </row>
    <row r="33">
      <c r="A33" s="4" t="inlineStr">
        <is>
          <t>Proceeds from exercise of stock options</t>
        </is>
      </c>
      <c r="B33" s="5" t="n">
        <v>1381</v>
      </c>
      <c r="C33" s="5" t="n">
        <v>2959</v>
      </c>
    </row>
    <row r="34">
      <c r="A34" s="4" t="inlineStr">
        <is>
          <t>Repurchases of common stock</t>
        </is>
      </c>
      <c r="B34" s="5" t="n">
        <v>0</v>
      </c>
      <c r="C34" s="5" t="n">
        <v>-190405</v>
      </c>
    </row>
    <row r="35">
      <c r="A35" s="4" t="inlineStr">
        <is>
          <t>Cash paid for shares withheld for taxes</t>
        </is>
      </c>
      <c r="B35" s="5" t="n">
        <v>-7054</v>
      </c>
      <c r="C35" s="5" t="n">
        <v>-5744</v>
      </c>
    </row>
    <row r="36">
      <c r="A36" s="4" t="inlineStr">
        <is>
          <t>Repayments of mortgage principal</t>
        </is>
      </c>
      <c r="B36" s="5" t="n">
        <v>-309</v>
      </c>
      <c r="C36" s="5" t="n">
        <v>-294</v>
      </c>
    </row>
    <row r="37">
      <c r="A37" s="4" t="inlineStr">
        <is>
          <t>Net cash provided by (used in) financing activities</t>
        </is>
      </c>
      <c r="B37" s="5" t="n">
        <v>3816</v>
      </c>
      <c r="C37" s="5" t="n">
        <v>-179403</v>
      </c>
    </row>
    <row r="38">
      <c r="A38" s="4" t="inlineStr">
        <is>
          <t>Effect of foreign currency exchange rates on cash and cash equivalents</t>
        </is>
      </c>
      <c r="B38" s="5" t="n">
        <v>2406</v>
      </c>
      <c r="C38" s="5" t="n">
        <v>-1756</v>
      </c>
    </row>
    <row r="39">
      <c r="A39" s="4" t="inlineStr">
        <is>
          <t>Net change in cash and cash equivalents</t>
        </is>
      </c>
      <c r="B39" s="5" t="n">
        <v>-23023</v>
      </c>
      <c r="C39" s="5" t="n">
        <v>-412019</v>
      </c>
    </row>
    <row r="40">
      <c r="A40" s="4" t="inlineStr">
        <is>
          <t>Cash and cash equivalents at beginning of period</t>
        </is>
      </c>
      <c r="B40" s="5" t="n">
        <v>649436</v>
      </c>
      <c r="C40" s="5" t="n">
        <v>589692</v>
      </c>
    </row>
    <row r="41">
      <c r="A41" s="4" t="inlineStr">
        <is>
          <t>Cash and cash equivalents at end of period</t>
        </is>
      </c>
      <c r="B41" s="5" t="n">
        <v>626414</v>
      </c>
      <c r="C41" s="5" t="n">
        <v>177673</v>
      </c>
    </row>
    <row r="42">
      <c r="A42" s="3" t="inlineStr">
        <is>
          <t>Cash paid during the period</t>
        </is>
      </c>
    </row>
    <row r="43">
      <c r="A43" s="4" t="inlineStr">
        <is>
          <t>Income taxes, net of refunds of $1,292 and $5,282, as of September 30, 2020 and 2019, respectively</t>
        </is>
      </c>
      <c r="B43" s="5" t="n">
        <v>11764</v>
      </c>
      <c r="C43" s="5" t="n">
        <v>17508</v>
      </c>
    </row>
    <row r="44">
      <c r="A44" s="4" t="inlineStr">
        <is>
          <t>Interest</t>
        </is>
      </c>
      <c r="B44" s="5" t="n">
        <v>1505</v>
      </c>
      <c r="C44" s="5" t="n">
        <v>1118</v>
      </c>
    </row>
    <row r="45">
      <c r="A45" s="4" t="inlineStr">
        <is>
          <t>Operating leases</t>
        </is>
      </c>
      <c r="B45" s="5" t="n">
        <v>28911</v>
      </c>
      <c r="C45" s="5" t="n">
        <v>30093</v>
      </c>
    </row>
    <row r="46">
      <c r="A46" s="3" t="inlineStr">
        <is>
          <t>Non-cash investing activities</t>
        </is>
      </c>
    </row>
    <row r="47">
      <c r="A47" s="4" t="inlineStr">
        <is>
          <t>Accrued for purchases of property and equipment</t>
        </is>
      </c>
      <c r="B47" s="5" t="n">
        <v>3598</v>
      </c>
      <c r="C47" s="5" t="n">
        <v>4260</v>
      </c>
    </row>
    <row r="48">
      <c r="A48" s="4" t="inlineStr">
        <is>
          <t>Accrued for asset retirement obligations</t>
        </is>
      </c>
      <c r="B48" s="6" t="n">
        <v>323</v>
      </c>
      <c r="C48" s="6" t="n">
        <v>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Sep. 30, 2020</t>
        </is>
      </c>
      <c r="C2" s="2" t="inlineStr">
        <is>
          <t>Sep. 30, 2019</t>
        </is>
      </c>
    </row>
    <row r="3">
      <c r="A3" s="3" t="inlineStr">
        <is>
          <t>Statement of Cash Flows [Abstract]</t>
        </is>
      </c>
    </row>
    <row r="4">
      <c r="A4" s="4" t="inlineStr">
        <is>
          <t>Income tax refunds</t>
        </is>
      </c>
      <c r="B4" s="6" t="n">
        <v>1292</v>
      </c>
      <c r="C4" s="6" t="n">
        <v>52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Sep. 30, 2020</t>
        </is>
      </c>
    </row>
    <row r="3">
      <c r="A3" s="3" t="inlineStr">
        <is>
          <t>Organization, Consolidation and Presentation of Financial Statements [Abstract]</t>
        </is>
      </c>
    </row>
    <row r="4">
      <c r="A4" s="4" t="inlineStr">
        <is>
          <t>General</t>
        </is>
      </c>
      <c r="B4" s="4" t="inlineStr">
        <is>
          <t>General The Company Deckers Outdoor Corporation and its wholly-owned subsidiaries (collectively, the Company) is a global leader in designing, marketing, and distributing innovative footwear, apparel, and accessories developed for both everyday casual lifestyles use and high-performance activities. As part of its omni-channel platform, the Company's proprietary brands are aligned across its Fashion Lifestyle group, including the UGG and Koolaburra brands, and Performance Lifestyle group, including the HOKA, Teva, and Sanuk brands. The Company sells its products through domestic and international retailers, international distributors, and directly to its global consumers through its DTC business, which is comprised of its retail stores and e‑commerce websites. Independent third-party contractors manufacture all of the Company's products. A significant part of the Company's business is seasonal, requiring it to build inventory levels during certain quarters in its fiscal year to support higher selling seasons, which contributes to the variation in its results from quarter to quarter. Basis of Presentation The unaudited condensed consolidated financial statements and accompanying notes thereto (referred to herein as condensed consolidated financial statements ) as of September 30, 2020 and for the three and six months ended September 30, 2020 and 2019 were prepared in accordance with accounting principles generally accepted in the United States (US GAAP) for interim financial information pursuant to Rule 10-01 of Regulation S-X issued by the SEC. Accordingly, they do not include all the information and disclosures required by US GAAP for annual financial statements and accompanying notes thereto. The condensed consolidated balance sheet as of March 31, 2020 was derived from the Company's audited consolidated financial statements . In the opinion of management, the condensed consolidated financial statements include all normal and recurring entries necessary to fairly present the results of the interim periods presented but are not necessarily indicative of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0 , which was filed with the SEC on June 1, 2020 ( 2020 Annual Report ). Consolidation. The condensed consolidated financial statements include the accounts of the Company and its wholly-owned subsidiaries. All intercompany balances and transactions have been eliminated in consolidation. Reclassifications . Certain reclassifications were made for prior periods presented to conform to the current period presentation. 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the COVID-19 global pandemic (pandemic) on its business and operations. Although the full impact of the pandemic is unknown and cannot be reasonably estimated,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Actual results could differ as a result of a number of factors, including, without limitation, the severity and duration of the pandemic (including the potential for additional waves of the pandemic that may vary by geographic region); the timing and extent of governmental actions taken to control the spread and mitigate the impact of the pandemic; the impact of the pandemic on discretionary spending, consumer confidence, unemployment rates, and retail store security; the scope and timing of any governmental assistance provided in response to the impacts of the pandemic; and the impact of the pandemic on global economic conditions and financial markets. Significant areas requiring the use of management estimates and assumptions relate to inventory write-downs; trade accounts receivable allowances, including variable consideration for net sales provided to customers; contract assets and liabilities; stock-based compensation; impairment assessments, including for goodwill, other intangible assets, and long-lived assets; depreciation and amortization; income tax receivables and liabilities; uncertain tax positions; the fair value of financial instruments; the reasonably certain lease term; lease classification; and the Company's incremental borrowing rate utilized to discount its unpaid lease payments to measure its operating lease assets and liabilities. There is uncertainty as to the nature and scope of the continued impacts of the pandemic over time. This uncertainty has affected, and is expected to continue to affect, management’s accounting estimates and assumptions, which could result in greater variability in a variety of areas that depend on these estimates and assumptions as additional information becomes available. Reportable Operating Segments The Company's six reportable operating segments include the worldwide wholesale operations for each of the UGG brand, HOKA brand, Teva brand, Sanuk brand, and Other brands, as well as DTC (referred to herein as reportable operating segments). Refer to Note 12, “Reportable Operating Segments,” for further information on the Company's reportable operating segments. Recent Accounting Pronouncements Recently Adopted. The Financial Accounting Standards Board (FASB) has issued Accounting Standard Updates (ASUs) that have been adopted by the Company for its annual and interim reporting periods as stated below. The following is a summary of each standard and the impact on the Company: Standard Description Impact on Adoption ASU No. 2017-04, Goodwill and Other: Simplifying the Test for Goodwill Impairment (as amended by ASU 2019-06) Requires annual and interim goodwill impairment tests be performed by comparing the fair value of a reporting unit with its carrying amount, effectively eliminating step two of the goodwill impairment test under legacy US GAAP. The amount by which the carrying amount exceeds the reporting unit’s fair value will continue to be recognized as an impairment charge. The Company adopted this ASU beginning April 1, 2020 on a prospective basis, which did not have a material impact on its condensed consolidated financial statements. ASU No. 2016-13, Financial Instruments - Credit Losses: Measurement of Credit Losses on Financial Instruments (as amended by ASUs 2018-19, 2019-04, 2019-05, 2019-11, 2020-02, and 2020-03) Replaces the incurred loss impairment methodology in legacy US GAAP with a methodology that reflects expected credit losses and requires consideration of a broader range of reasonable and supportable information to inform credit loss estimates. The Company adopted this ASU beginning April 1, 2020 on a prospective basis, which did not have a material impact on its condensed consolidated financial statements. Not Yet Adopted. The FASB has issued the following ASUs that have not yet been adopted by the Company. The following is a summary of each standard, planned period of adoption, and the expected impact on the Company: Standard Description Planned Period of Adoption Expected Impact on Adoption ASU No. 2019-12, Income Taxes - Simplifying the Accounting for Income Taxes Removes certain exceptions for recognizing deferred taxes for investments, performing intra-period allocation and calculating income taxes in interim periods, as well as reduces complexity in certain areas, including recognizing deferred taxes for tax goodwill and allocating taxes to members of a consolidated group. Q1 FY 2022 The Company is currently evaluating the impact on adoption of this ASU; however, the Company does not expect that the adoption will have a material impact on its condensed consolidated financial statements. Standard Description Planned Period of Adoption Expected Impact on Adoption ASU No. 2020-04, Reference Rate Reform - Facilitation of the Effects of Reference Rate Reform on Financial Reporting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is ASU provides companies with optional guidance to ease the potential accounting burden associated with transitioning away from reference rates that are expected to be discontinued. Guidance is limited for adoption through December 31, 2022. Q3 FY 2023 The Company is currently evaluating the impact of the adoption of this ASU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0</t>
        </is>
      </c>
    </row>
    <row r="3">
      <c r="A3" s="3" t="inlineStr">
        <is>
          <t>Revenue from Contract with Customer [Abstract]</t>
        </is>
      </c>
    </row>
    <row r="4">
      <c r="A4" s="4" t="inlineStr">
        <is>
          <t>Revenue Recognition</t>
        </is>
      </c>
      <c r="B4" s="4" t="inlineStr">
        <is>
          <t>Revenue Recognition 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Components of variable consideration include estimated discounts, markdowns or chargebacks, and sales returns. Estimated variable consideration is included in the transaction price to the extent it is probable that a significant reversal of the cumulative revenue recognized will not occur in a future period. The Company's customer contracts do not have a significant financing component due to their short durations, which are typically effective for one year or less and have payment terms that are generally 30 - 60 days. Contract Assets and Liabilities 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 Contract assets and liabilities are recorded in other current assets and other accrued expenses, respectively, in the condensed consolidated balance sheets . Sales Returns. The following table provides activity during the six months ended September 30, 2020 related to estimated sales returns for the Company’s existing customer contracts for all channels: Contract Asset Contract Liability Balance, March 31, 2020 $ 9,663 $ (25,667 ) Net additions to sales return allowance* 17,984 (59,811 ) Actual returns (16,386 ) 51,685 Balance, September 30, 2020 $ 11,261 $ (33,793 ) The following table provides activity during the six months ended September 30, 2019 related to estimated sales returns for the Company’s existing customer contracts for all channels: Contract Asset Contract Liability Balance, March 31, 2019 $ 10,441 $ (24,787 ) Net additions to sales return allowance* 12,297 (37,604 ) Actual returns (14,763 ) 43,080 Balance, September 30, 2019 $ 7,975 $ (19,311 ) * Net additions to sales return allowance include provision for anticipated sales returns which consists of both contractual return rights and discretionary authorized returns. Loyalty Programs . The Company has a customer loyalty program for the UGG brand in its DTC channel where customers can earn rewards from qualifying purchases or activities. As of September 30, 2020 and March 31, 2020 , the Company's contract liability for loyalty programs was $8,417 and $6,950 , respectively. Refer to Note 12, “Reportable Operating Segments,” for further information on the Company's disaggregation of revenue by reportabl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1:09:52Z</dcterms:created>
  <dcterms:modified xmlns:dcterms="http://purl.org/dc/terms/" xmlns:xsi="http://www.w3.org/2001/XMLSchema-instance" xsi:type="dcterms:W3CDTF">2020-11-05T11:09:52Z</dcterms:modified>
</cp:coreProperties>
</file>